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CONSOL"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NOTES RECEIVABLE - BANK ACCEPTA"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INTANGIBLE ASSET, NET" sheetId="13" state="visible" r:id="rId13"/>
    <sheet xmlns:r="http://schemas.openxmlformats.org/officeDocument/2006/relationships" name="CONSTRUCTION IN PROGRESS (&quot;CIP&quot;" sheetId="14" state="visible" r:id="rId14"/>
    <sheet xmlns:r="http://schemas.openxmlformats.org/officeDocument/2006/relationships" name="TAXES PAYABLE" sheetId="15" state="visible" r:id="rId15"/>
    <sheet xmlns:r="http://schemas.openxmlformats.org/officeDocument/2006/relationships" name="ACCRUED LIABILITIES AND OTHER P" sheetId="16" state="visible" r:id="rId16"/>
    <sheet xmlns:r="http://schemas.openxmlformats.org/officeDocument/2006/relationships" name="RELATED PARTY TRANSACTIONS" sheetId="17" state="visible" r:id="rId17"/>
    <sheet xmlns:r="http://schemas.openxmlformats.org/officeDocument/2006/relationships" name="DEFERRED INCOME" sheetId="18" state="visible" r:id="rId18"/>
    <sheet xmlns:r="http://schemas.openxmlformats.org/officeDocument/2006/relationships" name="SUBSIDY INCOME" sheetId="19" state="visible" r:id="rId19"/>
    <sheet xmlns:r="http://schemas.openxmlformats.org/officeDocument/2006/relationships" name="DEFERRED TAX ASSETS" sheetId="20" state="visible" r:id="rId20"/>
    <sheet xmlns:r="http://schemas.openxmlformats.org/officeDocument/2006/relationships" name="INCOME TAXES" sheetId="21" state="visible" r:id="rId21"/>
    <sheet xmlns:r="http://schemas.openxmlformats.org/officeDocument/2006/relationships" name="MAJOR CUSTOMERS AND VENDORS" sheetId="22" state="visible" r:id="rId22"/>
    <sheet xmlns:r="http://schemas.openxmlformats.org/officeDocument/2006/relationships" name="STATUTORY RESERVES AND RESTRICT"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INVENTORIES, NET (Tables)" sheetId="29" state="visible" r:id="rId29"/>
    <sheet xmlns:r="http://schemas.openxmlformats.org/officeDocument/2006/relationships" name="OTHER RECEIVABLES (Tables)" sheetId="30" state="visible" r:id="rId30"/>
    <sheet xmlns:r="http://schemas.openxmlformats.org/officeDocument/2006/relationships" name="PROPERTY AND EQUIPMENT, NET (Ta" sheetId="31" state="visible" r:id="rId31"/>
    <sheet xmlns:r="http://schemas.openxmlformats.org/officeDocument/2006/relationships" name="INTANGIBLE ASSET, NET (Tables)" sheetId="32" state="visible" r:id="rId32"/>
    <sheet xmlns:r="http://schemas.openxmlformats.org/officeDocument/2006/relationships" name="TAXES PAYABLE (Tables)" sheetId="33" state="visible" r:id="rId33"/>
    <sheet xmlns:r="http://schemas.openxmlformats.org/officeDocument/2006/relationships" name="ACCRUED LIABILITIES AND OTHER_2" sheetId="34" state="visible" r:id="rId34"/>
    <sheet xmlns:r="http://schemas.openxmlformats.org/officeDocument/2006/relationships" name="RELATED PARTY TRANSACTIONS (Tab" sheetId="35" state="visible" r:id="rId35"/>
    <sheet xmlns:r="http://schemas.openxmlformats.org/officeDocument/2006/relationships" name="DEFERRED INCOME (Tables)" sheetId="36" state="visible" r:id="rId36"/>
    <sheet xmlns:r="http://schemas.openxmlformats.org/officeDocument/2006/relationships" name="SUBSIDY INCOME (Tables)" sheetId="37" state="visible" r:id="rId37"/>
    <sheet xmlns:r="http://schemas.openxmlformats.org/officeDocument/2006/relationships" name="DEFERRED TAX ASSETS (Tables)" sheetId="38" state="visible" r:id="rId38"/>
    <sheet xmlns:r="http://schemas.openxmlformats.org/officeDocument/2006/relationships" name="INCOME TAXES (Tables)" sheetId="39" state="visible" r:id="rId39"/>
    <sheet xmlns:r="http://schemas.openxmlformats.org/officeDocument/2006/relationships" name="MAJOR CUSTOMERS AND VENDORS (Ta" sheetId="40" state="visible" r:id="rId40"/>
    <sheet xmlns:r="http://schemas.openxmlformats.org/officeDocument/2006/relationships" name="STATUTORY RESERVES AND RESTRI_2" sheetId="41" state="visible" r:id="rId41"/>
    <sheet xmlns:r="http://schemas.openxmlformats.org/officeDocument/2006/relationships" name="ORGANIZATION AND DESCRIPTION 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INVENTORIES, NET  (Details) - S" sheetId="45" state="visible" r:id="rId45"/>
    <sheet xmlns:r="http://schemas.openxmlformats.org/officeDocument/2006/relationships" name="NOTES RECEIVABLE - BANK ACCEP_2" sheetId="46" state="visible" r:id="rId46"/>
    <sheet xmlns:r="http://schemas.openxmlformats.org/officeDocument/2006/relationships" name="OTHER RECEIVABLES (Details) - S" sheetId="47" state="visible" r:id="rId47"/>
    <sheet xmlns:r="http://schemas.openxmlformats.org/officeDocument/2006/relationships" name="PROPERTY AND EQUIPMENT, NET (De" sheetId="48" state="visible" r:id="rId48"/>
    <sheet xmlns:r="http://schemas.openxmlformats.org/officeDocument/2006/relationships" name="PROPERTY AND EQUIPMENT, NET  (D" sheetId="49" state="visible" r:id="rId49"/>
    <sheet xmlns:r="http://schemas.openxmlformats.org/officeDocument/2006/relationships" name="INTANGIBLE ASSET, NET (Details)" sheetId="50" state="visible" r:id="rId50"/>
    <sheet xmlns:r="http://schemas.openxmlformats.org/officeDocument/2006/relationships" name="INTANGIBLE ASSET, NET (Detail_2" sheetId="51" state="visible" r:id="rId51"/>
    <sheet xmlns:r="http://schemas.openxmlformats.org/officeDocument/2006/relationships" name="CONSTRUCTION IN PROGRESS (&quot;CI_2" sheetId="52" state="visible" r:id="rId52"/>
    <sheet xmlns:r="http://schemas.openxmlformats.org/officeDocument/2006/relationships" name="TAXES PAYABLE (Details) - Sched" sheetId="53" state="visible" r:id="rId53"/>
    <sheet xmlns:r="http://schemas.openxmlformats.org/officeDocument/2006/relationships" name="ACCRUED LIABILITIES AND OTHER_3" sheetId="54" state="visible" r:id="rId54"/>
    <sheet xmlns:r="http://schemas.openxmlformats.org/officeDocument/2006/relationships" name="ACCRUED LIABILITIES AND OTHER_4"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DEFERRED INCOME (Details) - Sch" sheetId="58" state="visible" r:id="rId58"/>
    <sheet xmlns:r="http://schemas.openxmlformats.org/officeDocument/2006/relationships" name="SUBSIDY INCOME (Details) - Sche" sheetId="59" state="visible" r:id="rId59"/>
    <sheet xmlns:r="http://schemas.openxmlformats.org/officeDocument/2006/relationships" name="DEFERRED TAX ASSETS (Details)" sheetId="60" state="visible" r:id="rId60"/>
    <sheet xmlns:r="http://schemas.openxmlformats.org/officeDocument/2006/relationships" name="DEFERRED TAX ASSETS (Details) -"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 xmlns:r="http://schemas.openxmlformats.org/officeDocument/2006/relationships" name="MAJOR CUSTOMERS AND VENDORS (De" sheetId="65" state="visible" r:id="rId65"/>
    <sheet xmlns:r="http://schemas.openxmlformats.org/officeDocument/2006/relationships" name="MAJOR CUSTOMERS AND VENDORS (_2" sheetId="66" state="visible" r:id="rId66"/>
    <sheet xmlns:r="http://schemas.openxmlformats.org/officeDocument/2006/relationships" name="MAJOR CUSTOMERS AND VENDORS (_3" sheetId="67" state="visible" r:id="rId67"/>
    <sheet xmlns:r="http://schemas.openxmlformats.org/officeDocument/2006/relationships" name="STATUTORY RESERVES AND RESTRI_3" sheetId="68" state="visible" r:id="rId68"/>
    <sheet xmlns:r="http://schemas.openxmlformats.org/officeDocument/2006/relationships" name="STATUTORY RESERVES AND RESTRI_4"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_);_(&quot;¥ &quot;(#,##0)"/>
    <numFmt numFmtId="167" formatCode="_(&quot;$ &quot;#,##0.00_);_(&quot;$ &quot;(#,##0.00)"/>
    <numFmt numFmtId="168" formatCode="_(&quot;¥ &quot;#,##0.0_);_(&quot;¥ &quot;(#,##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LITHIUM &amp; BORON TECHNOLOGY, INC.</t>
        </is>
      </c>
    </row>
    <row r="5">
      <c r="A5" s="4" t="inlineStr">
        <is>
          <t>Trading Symbol</t>
        </is>
      </c>
      <c r="B5" s="4" t="inlineStr">
        <is>
          <t>LBT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85986370</v>
      </c>
    </row>
    <row r="9">
      <c r="A9" s="4" t="inlineStr">
        <is>
          <t>Amendment Flag</t>
        </is>
      </c>
      <c r="B9" s="4" t="inlineStr">
        <is>
          <t>false</t>
        </is>
      </c>
    </row>
    <row r="10">
      <c r="A10" s="4" t="inlineStr">
        <is>
          <t>Entity Central Index Key</t>
        </is>
      </c>
      <c r="B10" s="4" t="inlineStr">
        <is>
          <t>000138413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4246</t>
        </is>
      </c>
    </row>
    <row r="22">
      <c r="A22" s="4" t="inlineStr">
        <is>
          <t>Entity Incorporation, State or Country Code</t>
        </is>
      </c>
      <c r="B22" s="4" t="inlineStr">
        <is>
          <t>NV</t>
        </is>
      </c>
    </row>
    <row r="23">
      <c r="A23" s="4" t="inlineStr">
        <is>
          <t>Entity Tax Identification Number</t>
        </is>
      </c>
      <c r="B23" s="4" t="inlineStr">
        <is>
          <t>98-0514768</t>
        </is>
      </c>
    </row>
    <row r="24">
      <c r="A24" s="4" t="inlineStr">
        <is>
          <t>Entity Address, Address Line One</t>
        </is>
      </c>
      <c r="B24" s="4" t="inlineStr">
        <is>
          <t>60 East Ren-Min Road 
Dachaidan</t>
        </is>
      </c>
    </row>
    <row r="25">
      <c r="A25" s="4" t="inlineStr">
        <is>
          <t>Entity Address, City or Town</t>
        </is>
      </c>
      <c r="B25" s="4" t="inlineStr">
        <is>
          <t>XaiXi</t>
        </is>
      </c>
    </row>
    <row r="26">
      <c r="A26" s="4" t="inlineStr">
        <is>
          <t>Entity Address, Country</t>
        </is>
      </c>
      <c r="B26" s="4" t="inlineStr">
        <is>
          <t>CN</t>
        </is>
      </c>
    </row>
    <row r="27">
      <c r="A27" s="4" t="inlineStr">
        <is>
          <t>Entity Address, Postal Zip Code</t>
        </is>
      </c>
      <c r="B27" s="4" t="inlineStr">
        <is>
          <t>817000</t>
        </is>
      </c>
    </row>
    <row r="28">
      <c r="A28" s="4" t="inlineStr">
        <is>
          <t>City Area Code</t>
        </is>
      </c>
      <c r="B28" s="4" t="inlineStr">
        <is>
          <t>24</t>
        </is>
      </c>
    </row>
    <row r="29">
      <c r="A29" s="4" t="inlineStr">
        <is>
          <t>Local Phone Number</t>
        </is>
      </c>
      <c r="B29" s="4" t="inlineStr">
        <is>
          <t>2519-7699</t>
        </is>
      </c>
    </row>
    <row r="30">
      <c r="A30" s="4" t="inlineStr">
        <is>
          <t>Title of 12(b) Security</t>
        </is>
      </c>
      <c r="B30" s="4" t="inlineStr">
        <is>
          <t>Common Stock, par value $0.001</t>
        </is>
      </c>
    </row>
    <row r="31">
      <c r="A31" s="4" t="inlineStr">
        <is>
          <t>Security Exchange Name</t>
        </is>
      </c>
      <c r="B31" s="4" t="inlineStr">
        <is>
          <t>NON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RECEIVABLE - BANK ACCEPTANCES</t>
        </is>
      </c>
      <c r="B1" s="2" t="inlineStr">
        <is>
          <t>6 Months Ended</t>
        </is>
      </c>
    </row>
    <row r="2">
      <c r="B2" s="2" t="inlineStr">
        <is>
          <t>Jun. 30, 2021</t>
        </is>
      </c>
    </row>
    <row r="3">
      <c r="A3" s="3" t="inlineStr">
        <is>
          <t>Receivables [Abstract]</t>
        </is>
      </c>
    </row>
    <row r="4">
      <c r="A4" s="4" t="inlineStr">
        <is>
          <t>Loans, Notes, Trade and Other Receivables Disclosure [Text Block]</t>
        </is>
      </c>
      <c r="B4" s="4" t="inlineStr">
        <is>
          <t>4. NOTES RECEIVABLE BANK ACCEPTANCES The Company sold goods to its customers and received notes (bank acceptances) from them in lieu of payment. These bank acceptances were issued by customers to the Company and would be honored by the applicable bank. The Company may hold a bank acceptance until maturity for full payment, or have the bank acceptance cashed by the bank at a discount at an earlier date, or transfer the bank acceptance to its vendors in lieu of payment for their own obligations. As of June 30, 2021 and December 31, 2020, the Company had notes receivable of $32,507 and $96,367, respectively; and at June 30, 2021, the Company had $0.65 million notes receivable endorsed to its vendors, in lieu of payment. The Company was contingently liable for these notes receivable until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t>
        </is>
      </c>
      <c r="B1" s="2" t="inlineStr">
        <is>
          <t>6 Months Ended</t>
        </is>
      </c>
    </row>
    <row r="2">
      <c r="B2" s="2" t="inlineStr">
        <is>
          <t>Jun. 30, 2021</t>
        </is>
      </c>
    </row>
    <row r="3">
      <c r="A3" s="3" t="inlineStr">
        <is>
          <t>Disclosure Text Block Supplement [Abstract]</t>
        </is>
      </c>
    </row>
    <row r="4">
      <c r="A4" s="4" t="inlineStr">
        <is>
          <t>Other Current Assets [Text Block]</t>
        </is>
      </c>
      <c r="B4" s="4" t="inlineStr">
        <is>
          <t xml:space="preserve">5. OTHER RECEIVABLES Other receivables consisted of the following at June 30, 2021 and December 31, 2020:
2021
2020
VAT receivable $ 175,920 $ 57,364
Prepaid rent (short term) 774 2,043
Other 15,310 819
Total $ 192,004 $ 60,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Plant and Equipment Disclosure [Text Block]</t>
        </is>
      </c>
      <c r="B4" s="4" t="inlineStr">
        <is>
          <t xml:space="preserve">6. PROPERTY AND EQUIPMENT, NET Property and equipment consisted of the following at June 30, 2021 and December 31, 2020, respectively:
2021
2020
Building structures and improvements $ 601,862 $ 481,270
Production equipment 2,937,119 2,880,146
Vehicle 105,892 70,836
Equipment 269,915 267,235
Total 3,914,788 3,699,487
Less: accumulated depreciation (2,414,266
) (2,210,704
)
Property and equipment, net $ 1,500,522 $ 1,488,783 In May 2021, the Company acquired RMB 1.1 million ($170,270) of land and building structures from a bankrupt company, of which, $115,760 was for building structures including workshop and office, $54,510 was for the land use right (see Note 7). The Company prepaid RMB 200,000 ($30,960) in March 2020, and paid remaining balance of RMB 900,000 ($139,310) in May 2021. Depreciation for the six months ended June 30, 2021 and 2020 was $181,059 and $151,543, respectively. Depreciation for the three months ended June 30, 2021 and 2020 was $90,525 and $75,197,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6 Months Ended</t>
        </is>
      </c>
    </row>
    <row r="2">
      <c r="B2" s="2" t="inlineStr">
        <is>
          <t>Jun. 30, 2021</t>
        </is>
      </c>
    </row>
    <row r="3">
      <c r="A3" s="3" t="inlineStr">
        <is>
          <t>Goodwill and Intangible Assets Disclosure [Abstract]</t>
        </is>
      </c>
    </row>
    <row r="4">
      <c r="A4" s="4" t="inlineStr">
        <is>
          <t>Intangible Assets Disclosure [Text Block]</t>
        </is>
      </c>
      <c r="B4" s="4" t="inlineStr">
        <is>
          <t>7. INTANGIBLE ASSET, NET Intangible asset consisted of the following at June 30, 2021:
Land use right $ 54,512
Less: accumulated amortization (233
)
Intangible asset, net $ 54,279 The Company acquired land use right of $54,512 from a bankrupt company in May 2021, the transfer of Land Use Right Certificate was in process as of this report date. The Company has the right to use the land for 37 years and eight months and is amortizing such rights on a straight-line basis. Amortization for the six months and three months ended June 30, 2021 was $233 and $233, respectively. Annual amortization for the next five years from June 30, 2021, is expected to be $1,442 for each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TRUCTION IN PROGRESS ("CIP")</t>
        </is>
      </c>
      <c r="B1" s="2" t="inlineStr">
        <is>
          <t>6 Months Ended</t>
        </is>
      </c>
    </row>
    <row r="2">
      <c r="B2" s="2" t="inlineStr">
        <is>
          <t>Jun. 30, 2021</t>
        </is>
      </c>
    </row>
    <row r="3">
      <c r="A3" s="3" t="inlineStr">
        <is>
          <t>Disclosure Text Block Supplement [Abstract]</t>
        </is>
      </c>
    </row>
    <row r="4">
      <c r="A4" s="4" t="inlineStr">
        <is>
          <t>Other Assets Disclosure [Text Block]</t>
        </is>
      </c>
      <c r="B4" s="4" t="inlineStr">
        <is>
          <t>8. CONSTRUCTION IN PROGRESS ( CIP ) As of June 30, 2021 and December 31, 2020, the Company had CIP of $1,291,020 and $141,846, respectively. The CIP was mainly for Qinghai Zhongli’s Adsorption Station Project, which is the early stage of an integrated lithium carbonate production system. The adsorption station is equipped with a liquid storage tank for the adsorption material to be placed inside, and its function is to preliminarily extract lithium mother solution from brine for initial purification; the lithium mother solution will go into evaporation shed for refining and concentration; and the concentrated mother solution (also called lithium water saturated solution) is then sent to the production workshop for precipitation and drying to form the finished product of lithium carbonate. As of June 30, 2021, the Company spent $1,291,020 for constructing the adsorption station; as of this report date, the Company completed the construction of No. 1 adsorption stations, and is currently doing the technological transformation for No. 2 refining station for adding the adsorption tank to increase daily production. The Company was committed to pay $196,000 based on the various construction - related contracts entered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ES PAYABLE</t>
        </is>
      </c>
      <c r="B1" s="2" t="inlineStr">
        <is>
          <t>6 Months Ended</t>
        </is>
      </c>
    </row>
    <row r="2">
      <c r="B2" s="2" t="inlineStr">
        <is>
          <t>Jun. 30, 2021</t>
        </is>
      </c>
    </row>
    <row r="3">
      <c r="A3" s="3" t="inlineStr">
        <is>
          <t>Tax Disclosure [Abstract]</t>
        </is>
      </c>
    </row>
    <row r="4">
      <c r="A4" s="4" t="inlineStr">
        <is>
          <t>Tax Disclosure [Text Block]</t>
        </is>
      </c>
      <c r="B4" s="4" t="inlineStr">
        <is>
          <t xml:space="preserve">9. TAXES PAYABLE Taxes payable consisted of the following June 30, 2021 and December 31, 2020, respectively:
2021
2020
Other $ 22,395 $ 18,331
VAT 136,578 88,320
Taxes payable $ 158,973 $ 106,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AND OTHER PAYABLES</t>
        </is>
      </c>
      <c r="B1" s="2" t="inlineStr">
        <is>
          <t>6 Months Ended</t>
        </is>
      </c>
    </row>
    <row r="2">
      <c r="B2" s="2" t="inlineStr">
        <is>
          <t>Jun. 30, 2021</t>
        </is>
      </c>
    </row>
    <row r="3">
      <c r="A3" s="3" t="inlineStr">
        <is>
          <t>Payables and Accruals [Abstract]</t>
        </is>
      </c>
    </row>
    <row r="4">
      <c r="A4" s="4" t="inlineStr">
        <is>
          <t>Accounts Payable and Accrued Liabilities Disclosure [Text Block]</t>
        </is>
      </c>
      <c r="B4" s="4" t="inlineStr">
        <is>
          <t>10. ACCRUED LIABILITIES AND OTHER PAYABLES Accrued liabilities and other payables consisted of the following at June 30, 2021 and December 31, 2020, respectively:
2021
2020
Advances from third parties $ 17,194 $ 6,035
Other 615,000 561,000
Accrued salary 943,237 955,312
Total $ 1,575,431 $ 1,522,347 Advances from third parties were short term, non-interest-bearing and due on demand. As of March 31, 2021 and December 31, 2020, other mainly consisted of 1) dividend payable to Northtech of $550,000 and $500,000, respectively; and 2) payables for professional fees and other miscellaneous expenses of $65,000 and $61,000, respectively. As of June 30, 2021, accrued salary of $943,237 included $840,000 accrued salary for the three senior officers. As of December 31, 2020, accrued salary of $955,312 included $840,000 accrued salary for three senior offic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 Disclosure [Text Block]</t>
        </is>
      </c>
      <c r="B4" s="4" t="inlineStr">
        <is>
          <t xml:space="preserve">11. RELATED PARTY TRANSACTIONS Due from related parties Technology purchased raw material boron rock from Qinghai Mining (owned by three major shareholders of the Company); in addition, Technology received no-interest short-term advances from Qinghai Mining for daily operational needs. As of June 30, 2021 and December 31, 2020, due from Qinghai Mining was $3.48 million and $3.11 million (the net amount of intercompany transactions between Technology and Qinghai Mining), respectively. Technology purchased boron ore of $648,840 and $594,526 from Qinghai Mining during the six months ended June 30, 2021 and 2020, respectively. Technology purchased boron ore of $387,582 and $480,998 from Qinghai Mining during the three months ended June 30, 2021 and 2020, respectively. On July 1, 2019, Technology and Qinghai Mining entered a boron ore purchase contract for one year. Qinghai Mining was to supply Technology boron ore based on Technology’s monthly production plan at RMB 62 ($9.10) per tonne. The price was adjustable if there a significant fluctuation of the market price for boron ore. In the fourth quarter of 2019, this price was adjusted to RMB 70.46 ($10.21) per tonne. In the first quarter of 2020, Technology and Qinghai Mining entered a new purchase contract, the price for boron ore was adjusted to RMB 77.5 ($11.10) per tonne, and the price for slag was RMB 30 ($4.41) per tonne. This purchase contract will be in effect until a replacement contact with a new purchase price is entered. In September 2020, Technology sold the Test and Experimental Plant I to Qinghai Mining at cost of RMB 11.41 million ($1.77 million). The payment term is five years with annual interest of 4.75%. The first payment of $340,552 is due September 30, 2021. As of June 30, 2021, the future minimum payments for next five years is: $340,552, $340,552, $340,552, $340,552 and $404,398. Qinghai Mining guarantees payment with its accounts receivables, and has the right to repay the purchase price in full any time before the maturity date. During the fourth quarter 2020, the Company made a short-term cash advance of RMB 500,000 ($76,630) to Xi’an Jinzang (49% NCI of the JV) with no interest and payable upon demand. Xi’an Jinzang repaid the amount in full in January 2021. Due to related parties Technology used equipment for production that belongs to Qinghai Province Dachaidan Zhongtian Resources Development Co., Ltd (“Zhongtian Resources”, which is owned by the Chairman and his brother who are also two major shareholders of the Company). The depreciation of these fixed assets had an impact on the production costs of boric acid of the Company and was included in the Company’s cost of sales. The depreciation of these fixed assets for the six months ended June 30, 2021 and 2020 was $10,122 and $12,620, respectively. The depreciation of these fixed assets for the three months ended June 30, 2021 and 2020 was $4,536 and $6,357, respectively. Due to Zhongtian Resources resulting from using its equipment and payment of worker’s compensation made by Zhongtian Resource for Technology was $90,245 and $79,309 at June 30, 2021 and December 31, 2020, respectively. Technology sold boric acid to Qinghai Dingjia Zhixin Trading Co., Ltd (“Dingjia”) which is 90% owned by the son of the Company’s major shareholder and Chairman. For the six months ended June 30, 2021, the Company’s sales to Dingjia was $0. For the six and three months ended June 30, 2020, the Company’s sales to Dingjia was $101,560 and $101,560, respectively. At June 30, 2021 and December 31, 2020, payable to Dingjia was $20,970 and $20,762, respectively. During the first quarter of 2021, Qinghai Zhongli and Xi’an Jinzang entered three loan contracts for Qinghai Zhongli borrowing RMB 4 million ($619,185) with an annual interest of 6.8% from Xi’an Jinzang. The fund was used for the production and operation activities of Qinghai Zhongli. The Company was to repay RMB 2.5 million ($380,442) with accrued interest by June 30, 2021 and repay the remaining RMB 1.5 million ($228,266) with accrued interest by December 31, 2021. A late fee of 1/1000 of outstanding balance per day will be charged if the Company is not able to repay the loan on time. The Company did not repay the RMB 2.5 million ($380,442) at June 30, 2021; in addition, the Company borrowed additional RMB 2 million ($309,593) with the same terms during the second quarter of 2021 under the oral agreement. The Company recorded $16,539 capitalized interest on CIP as of June 30, 2021. In addition, at June 30, 2021 and December 31, 2020, the Company had $1,236,591 and $1,014,591 due to another major shareholder of the Company and Chief Executive Officer, resulting from certain Company operating expenses of the US parent company such as legal and audit fees that were paid by him on behalf of the Company. This short-term advance bore no interest, and was payable upon demand. The following table summarized the due from (to) related parties as of June 30, 2021 and December 31, 2020, respectively:
Related party name
2021
2020
Due from
Qinghai Mining including $1.77 million sale of CIP $ 4,613,977 $ 3,457,488
Due to
Qinghai Mining (1,129,136
) (350,438
)
Due from Xi'an Jinzang (NCI of the JV) - 76,630
Due from, net (current and noncurrent) $ 3,484,841 $ 3,183,680
Due to
Dingjia $ 20,970 $ 20,762
Due to
Xi'an Jinzang (NCI of the JV) with 6.8% interest 945,317 -
Due to
Zhongtian Resources 90,245 79,309
Due to
A major shareholder 1,236,591 1,014,591
Due to, total $ 2,293,123 $ 1,114,6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INCOME</t>
        </is>
      </c>
      <c r="B1" s="2" t="inlineStr">
        <is>
          <t>6 Months Ended</t>
        </is>
      </c>
    </row>
    <row r="2">
      <c r="B2" s="2" t="inlineStr">
        <is>
          <t>Jun. 30, 2021</t>
        </is>
      </c>
    </row>
    <row r="3">
      <c r="A3" s="3" t="inlineStr">
        <is>
          <t>Deferred Income [Abstract]</t>
        </is>
      </c>
    </row>
    <row r="4">
      <c r="A4" s="4" t="inlineStr">
        <is>
          <t>Deferred Income [Text Block]</t>
        </is>
      </c>
      <c r="B4" s="4" t="inlineStr">
        <is>
          <t xml:space="preserve">12. DEFERRED INCOME Deferred income consisted mainly of the government subsidy to the Company’s special projects. The detail of deferred income for the Company’s special projects at June 30, 2021 is:
Government subsidy amount
Project completion date
Useful life in years
Accumulated amortization
Net
Technology upgrade for using lean ore to produce magnesium sulfate $ 340,552 8/1/2013 10 $ 269,604 $ 70,948
Technical transformation for boric acid and magnesium sulfate produced from low grade ore 77,398 5/1/2015 10 47,729 29,669
Project of comprehensive utilization of DaChaiDan Solid Boron Mine 1,547,964 1/1/2018 10 541,787 1,006,177
Project of high value utilization of magnesium-rich waste liquid 309,593 7/9/2019 10 252,628 56,965
Total $ 2,275,507 $ 1,111,748 $ 1,163,759 The detail of deferred income for the Company’s special projects at December 31, 2020 is:
Government subsidy amount
Project completion date
Useful life in years
Accumulated amortization
Net
Technology upgrade for using lean ore to produce magnesium sulfate $ 337,170 8/1/2013 10 $ 250,068 $ 87,102
Technical transformation for boric acid and magnesium sulfate produced from low grade ore 76,629 5/1/2015 10 43,422 33,207
Project of comprehensive utilization of DaChaiDan Solid Boron Mine 1,532,591 1/1/2018 10 459,778 1,072,813
Project of high value utilization of magnesium-rich waste liquid 306,518 7/9/2019 10 246,594 59,924
Total $ 2,252,908 $ 999,862 $ 1,253,0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IDY INCOME</t>
        </is>
      </c>
      <c r="B1" s="2" t="inlineStr">
        <is>
          <t>6 Months Ended</t>
        </is>
      </c>
    </row>
    <row r="2">
      <c r="B2" s="2" t="inlineStr">
        <is>
          <t>Jun. 30, 2021</t>
        </is>
      </c>
    </row>
    <row r="3">
      <c r="A3" s="3" t="inlineStr">
        <is>
          <t>Other Income and Expenses [Abstract]</t>
        </is>
      </c>
    </row>
    <row r="4">
      <c r="A4" s="4" t="inlineStr">
        <is>
          <t>Other Income and Other Expense Disclosure [Text Block]</t>
        </is>
      </c>
      <c r="B4" s="4" t="inlineStr">
        <is>
          <t xml:space="preserve">13. SUBSIDY INCOME Subsidy income consisted of amortization of deferred income for declared special projects and government’s general incentive fund (recorded as income upon receipt) for the six and three months ended June 30, 2021 and 2020, respectively:
Six Months Ended June 30
2021
2020
Technology upgrade for using lean ore to produce magnesium sulfate $ 16,997 $ 15,643
Technical transformation for boric acid and magnesium sulfate produced from low grade ore 3,863 3,555
Project of comprehensive utilization of DaChaiDan Solid Boron Mine 77,258 71,105
Project of high value utilization of magnesium-rich waste liquid 3,554 3,271
Subsidy for resuming work - 2,061
Total $ 101,672 $ 95,635
Three Months Ended June 30,
2021
2020
Technology upgrade for using lean ore to produce magnesium sulfate $ 8,515 $ 7,762
Technical transformation for boric acid and magnesium sulfate produced from low grade ore 1,935 1,764
Project of comprehensive utilization of DaChaiDan Solid Boron Mine 38,704 35,283
Project of high value utilization of magnesium-rich waste liquid 1,781 1,624
Subsidy for resuming work - 2,061
Total $ 50,935 $ 48,4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equivalents</t>
        </is>
      </c>
      <c r="B3" s="6" t="n">
        <v>2285657</v>
      </c>
      <c r="C3" s="6" t="n">
        <v>972066</v>
      </c>
    </row>
    <row r="4">
      <c r="A4" s="4" t="inlineStr">
        <is>
          <t>Accounts receivable, net</t>
        </is>
      </c>
      <c r="B4" s="5" t="n">
        <v>13704</v>
      </c>
      <c r="C4" s="5" t="n">
        <v>223194</v>
      </c>
    </row>
    <row r="5">
      <c r="A5" s="4" t="inlineStr">
        <is>
          <t>Prepaid expenses</t>
        </is>
      </c>
      <c r="B5" s="5" t="n">
        <v>4028</v>
      </c>
      <c r="C5" s="5" t="n">
        <v>0</v>
      </c>
    </row>
    <row r="6">
      <c r="A6" s="4" t="inlineStr">
        <is>
          <t>Advances to suppliers, net</t>
        </is>
      </c>
      <c r="B6" s="5" t="n">
        <v>117669</v>
      </c>
      <c r="C6" s="5" t="n">
        <v>242311</v>
      </c>
    </row>
    <row r="7">
      <c r="A7" s="4" t="inlineStr">
        <is>
          <t>Other receivables</t>
        </is>
      </c>
      <c r="B7" s="5" t="n">
        <v>192004</v>
      </c>
      <c r="C7" s="5" t="n">
        <v>60226</v>
      </c>
    </row>
    <row r="8">
      <c r="A8" s="4" t="inlineStr">
        <is>
          <t>Notes receivable</t>
        </is>
      </c>
      <c r="B8" s="5" t="n">
        <v>32507</v>
      </c>
      <c r="C8" s="5" t="n">
        <v>96367</v>
      </c>
    </row>
    <row r="9">
      <c r="A9" s="4" t="inlineStr">
        <is>
          <t>Due from related parties</t>
        </is>
      </c>
      <c r="B9" s="5" t="n">
        <v>2058787</v>
      </c>
      <c r="C9" s="5" t="n">
        <v>1771789</v>
      </c>
    </row>
    <row r="10">
      <c r="A10" s="4" t="inlineStr">
        <is>
          <t>Inventories</t>
        </is>
      </c>
      <c r="B10" s="5" t="n">
        <v>346084</v>
      </c>
      <c r="C10" s="5" t="n">
        <v>1179387</v>
      </c>
    </row>
    <row r="11">
      <c r="A11" s="4" t="inlineStr">
        <is>
          <t>Total current assets</t>
        </is>
      </c>
      <c r="B11" s="5" t="n">
        <v>5050440</v>
      </c>
      <c r="C11" s="5" t="n">
        <v>4545340</v>
      </c>
    </row>
    <row r="12">
      <c r="A12" s="3" t="inlineStr">
        <is>
          <t>NONCURRENT ASSETS</t>
        </is>
      </c>
    </row>
    <row r="13">
      <c r="A13" s="4" t="inlineStr">
        <is>
          <t>Due from related party</t>
        </is>
      </c>
      <c r="B13" s="5" t="n">
        <v>1426054</v>
      </c>
      <c r="C13" s="5" t="n">
        <v>1411891</v>
      </c>
    </row>
    <row r="14">
      <c r="A14" s="4" t="inlineStr">
        <is>
          <t>Property and equipment, net</t>
        </is>
      </c>
      <c r="B14" s="5" t="n">
        <v>1500522</v>
      </c>
      <c r="C14" s="5" t="n">
        <v>1488783</v>
      </c>
    </row>
    <row r="15">
      <c r="A15" s="4" t="inlineStr">
        <is>
          <t>Intangible asset, net</t>
        </is>
      </c>
      <c r="B15" s="5" t="n">
        <v>54279</v>
      </c>
      <c r="C15" s="5" t="n">
        <v>0</v>
      </c>
    </row>
    <row r="16">
      <c r="A16" s="4" t="inlineStr">
        <is>
          <t>Construction in progress</t>
        </is>
      </c>
      <c r="B16" s="5" t="n">
        <v>1291020</v>
      </c>
      <c r="C16" s="5" t="n">
        <v>141846</v>
      </c>
    </row>
    <row r="17">
      <c r="A17" s="4" t="inlineStr">
        <is>
          <t>Total noncurrent assets</t>
        </is>
      </c>
      <c r="B17" s="5" t="n">
        <v>4271875</v>
      </c>
      <c r="C17" s="5" t="n">
        <v>3042520</v>
      </c>
    </row>
    <row r="18">
      <c r="A18" s="4" t="inlineStr">
        <is>
          <t>TOTAL ASSETS</t>
        </is>
      </c>
      <c r="B18" s="5" t="n">
        <v>9322315</v>
      </c>
      <c r="C18" s="5" t="n">
        <v>7587860</v>
      </c>
    </row>
    <row r="19">
      <c r="A19" s="3" t="inlineStr">
        <is>
          <t>CURRENT LIABILITIES</t>
        </is>
      </c>
    </row>
    <row r="20">
      <c r="A20" s="4" t="inlineStr">
        <is>
          <t>Accounts payable</t>
        </is>
      </c>
      <c r="B20" s="5" t="n">
        <v>334944</v>
      </c>
      <c r="C20" s="5" t="n">
        <v>525775</v>
      </c>
    </row>
    <row r="21">
      <c r="A21" s="4" t="inlineStr">
        <is>
          <t>Unearned revenue</t>
        </is>
      </c>
      <c r="B21" s="5" t="n">
        <v>641790</v>
      </c>
      <c r="C21" s="5" t="n">
        <v>64190</v>
      </c>
    </row>
    <row r="22">
      <c r="A22" s="4" t="inlineStr">
        <is>
          <t>Accrued liabilities and other payables</t>
        </is>
      </c>
      <c r="B22" s="5" t="n">
        <v>1575431</v>
      </c>
      <c r="C22" s="5" t="n">
        <v>1522347</v>
      </c>
    </row>
    <row r="23">
      <c r="A23" s="4" t="inlineStr">
        <is>
          <t>Taxes payable</t>
        </is>
      </c>
      <c r="B23" s="5" t="n">
        <v>158973</v>
      </c>
      <c r="C23" s="5" t="n">
        <v>106651</v>
      </c>
    </row>
    <row r="24">
      <c r="A24" s="4" t="inlineStr">
        <is>
          <t>Due to related parties</t>
        </is>
      </c>
      <c r="B24" s="5" t="n">
        <v>2293123</v>
      </c>
      <c r="C24" s="5" t="n">
        <v>1114662</v>
      </c>
    </row>
    <row r="25">
      <c r="A25" s="4" t="inlineStr">
        <is>
          <t>Total current liabilities</t>
        </is>
      </c>
      <c r="B25" s="5" t="n">
        <v>5004261</v>
      </c>
      <c r="C25" s="5" t="n">
        <v>3333625</v>
      </c>
    </row>
    <row r="26">
      <c r="A26" s="4" t="inlineStr">
        <is>
          <t>DEFERRED INCOME</t>
        </is>
      </c>
      <c r="B26" s="5" t="n">
        <v>1163759</v>
      </c>
      <c r="C26" s="5" t="n">
        <v>1253046</v>
      </c>
    </row>
    <row r="27">
      <c r="A27" s="4" t="inlineStr">
        <is>
          <t>TOTAL LIABILITIES</t>
        </is>
      </c>
      <c r="B27" s="5" t="n">
        <v>6168020</v>
      </c>
      <c r="C27" s="5" t="n">
        <v>4586671</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1 par value; 500,000,000 shares authorized, 185,968,370 shares issued and outstanding</t>
        </is>
      </c>
      <c r="B30" s="5" t="n">
        <v>185968</v>
      </c>
      <c r="C30" s="5" t="n">
        <v>185968</v>
      </c>
    </row>
    <row r="31">
      <c r="A31" s="4" t="inlineStr">
        <is>
          <t>Paid-in capital deficiency</t>
        </is>
      </c>
      <c r="B31" s="5" t="n">
        <v>-6666351</v>
      </c>
      <c r="C31" s="5" t="n">
        <v>-6666351</v>
      </c>
    </row>
    <row r="32">
      <c r="A32" s="4" t="inlineStr">
        <is>
          <t>Statutory reserves</t>
        </is>
      </c>
      <c r="B32" s="5" t="n">
        <v>257742</v>
      </c>
      <c r="C32" s="5" t="n">
        <v>177843</v>
      </c>
    </row>
    <row r="33">
      <c r="A33" s="4" t="inlineStr">
        <is>
          <t>Accumulated other comprehensive income</t>
        </is>
      </c>
      <c r="B33" s="5" t="n">
        <v>271469</v>
      </c>
      <c r="C33" s="5" t="n">
        <v>223922</v>
      </c>
    </row>
    <row r="34">
      <c r="A34" s="4" t="inlineStr">
        <is>
          <t>Retained earnings</t>
        </is>
      </c>
      <c r="B34" s="5" t="n">
        <v>8386855</v>
      </c>
      <c r="C34" s="5" t="n">
        <v>8328736</v>
      </c>
    </row>
    <row r="35">
      <c r="A35" s="4" t="inlineStr">
        <is>
          <t>TOTAL COMPANY STOCKHOLDERS' EQUITY</t>
        </is>
      </c>
      <c r="B35" s="5" t="n">
        <v>2435683</v>
      </c>
      <c r="C35" s="5" t="n">
        <v>2250118</v>
      </c>
    </row>
    <row r="36">
      <c r="A36" s="4" t="inlineStr">
        <is>
          <t>Noncontrolling interest</t>
        </is>
      </c>
      <c r="B36" s="5" t="n">
        <v>718612</v>
      </c>
      <c r="C36" s="5" t="n">
        <v>751071</v>
      </c>
    </row>
    <row r="37">
      <c r="A37" s="4" t="inlineStr">
        <is>
          <t>TOTAL EQUITY</t>
        </is>
      </c>
      <c r="B37" s="5" t="n">
        <v>3154295</v>
      </c>
      <c r="C37" s="5" t="n">
        <v>3001189</v>
      </c>
    </row>
    <row r="38">
      <c r="A38" s="4" t="inlineStr">
        <is>
          <t>TOTAL LIABILITIES AND EQUITY</t>
        </is>
      </c>
      <c r="B38" s="6" t="n">
        <v>9322315</v>
      </c>
      <c r="C38" s="6" t="n">
        <v>7587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TAX ASSETS</t>
        </is>
      </c>
      <c r="B1" s="2" t="inlineStr">
        <is>
          <t>6 Months Ended</t>
        </is>
      </c>
    </row>
    <row r="2">
      <c r="B2" s="2" t="inlineStr">
        <is>
          <t>Jun. 30, 2021</t>
        </is>
      </c>
    </row>
    <row r="3">
      <c r="A3" s="3" t="inlineStr">
        <is>
          <t>Deferred Tax Assets (Liabilities), Net Disclosure [Abstract]</t>
        </is>
      </c>
    </row>
    <row r="4">
      <c r="A4" s="4" t="inlineStr">
        <is>
          <t>Deferred Tax Assets (Liabilities), Net Disclosure [Text Block]</t>
        </is>
      </c>
      <c r="B4" s="4" t="inlineStr">
        <is>
          <t xml:space="preserve">14. DEFERRED TAX ASSETS As of June 30, 2021 and December 31, 2020, respectively, deferred tax assets consisted of the following:
2021
2020
Deferred tax asset –NOL of US parent company $ 1,129,304 $ 1,081,844
Less: valuation allowance (1,129,304
) (1,081,844
)
Deferred tax assets, net $ - $ - The Company recorded a 100% valuation allowance for deferred tax assets due to the uncertainty of its realiz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 Disclosure [Text Block]</t>
        </is>
      </c>
      <c r="B4" s="4" t="inlineStr">
        <is>
          <t xml:space="preserve">15. INCOME TAXES The Company is subject to income taxes by entity on income arising in or derived from the tax jurisdiction in which each entity is domiciled. The Company’s PRC subsidiaries file their income tax returns online with PRC tax authorities. The H.R. 1 (the “Tax Reform”), effective for tax years beginning on or after January 1, 2018, except for certain provisions, resulted in changes to existing U.S. tax law, including various provisions that are expected to impact the Company. The Tax Reform Law reduced the federal corporate tax rate from 35% to 21% effective January 1, 2018 for the U.S. entity of the Company. The U.S. parent company, was incorporated in the U.S. and has net operating losses (“NOLs”) for income tax purposes, under the 2018 Tax Reform, the NOLs arising in tax years beginning after 2017 may reduce 80% of a taxpayer’s taxable income, and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U.S. parent Company has NOLs carry forwards for income taxes of approximately $5.38 million at June 30, 2021. Management believes the realization of benefits from these losses remains uncertain due to the parent Company’s limited operating history and continuing losses. Accordingly, a 100% deferred tax asset valuation allowance was provided. Mid-Heaven BVI is a BVI company, and there is no income tax for companies domiciled in the BVI. Sincerity and Salt-Lake are governed by the Income Tax Law of the PRC concerning privately-run enterprises, which are generally subject to tax at 25% on income reported in the statutory financial statements after appropriate tax adjustments. Mid-Heaven BVI, Sincerity and Salt-Lake do not have any operations, and are not expected to have any operations in the future. Technology and Qinghai Zhongli have a 15% preferential PRC income tax rate. The following is a reconciliation of the difference between the actual provision for income taxes and the provision computed by applying the federal statutory rate on income (loss) before income taxes for the six months ended June 30, 2021 and 2020, respectively:
2021
2020
Tax (benefit) at U.S. federal statutory rates $ 50,410 $ (34,588
)
Foreign income taxed at different rates 18,642 8,681
Tax holiday in PRC (46,605
) (21,701
)
Other 9,820 -
Valuation allowance 59,680 73,541
Tax expense per financial statements $ 91,947 $ 25,933 The following is a reconciliation of the difference between the actual provision for income taxes and the provision computed by applying the federal statutory rate on income (loss) before income taxes for the three months ended June 30, 2021 and 2020, respectively:
2021
2020
Tax at U.S. federal statutory rates $ 74,393 $ 13,844
Foreign income taxed at different rates 17,326 11,858
Tax holiday in PRC (43,315
) (29,644
)
Other 6,338 -
Valuation allowance 25,747 29,875
Tax expense per financial statements $ 80,489 $ 25,933 The income tax expense for the six months ended June 30, 2021 and 2020, respectively, consisted of the following:
2021
2020
Income tax expense – current $ 91,947 $ 25,933
Income tax expense – deferred - -
Total income tax expense $ 91,947 $ 25,933 The income tax expense for the three months ended June 30, 2021 and 2020, respectively, consisted of the following:
2021
2020
Income tax expense – current $ 80,489 $ 25,933
Income tax expense – deferred - -
Total income tax expense $ 80,489 $ 25,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JOR CUSTOMERS AND VENDORS</t>
        </is>
      </c>
      <c r="B1" s="2" t="inlineStr">
        <is>
          <t>6 Months Ended</t>
        </is>
      </c>
    </row>
    <row r="2">
      <c r="B2" s="2" t="inlineStr">
        <is>
          <t>Jun. 30, 2021</t>
        </is>
      </c>
    </row>
    <row r="3">
      <c r="A3" s="3" t="inlineStr">
        <is>
          <t>Risks and Uncertainties [Abstract]</t>
        </is>
      </c>
    </row>
    <row r="4">
      <c r="A4" s="4" t="inlineStr">
        <is>
          <t>Concentration Risk Disclosure [Text Block]</t>
        </is>
      </c>
      <c r="B4" s="4" t="inlineStr">
        <is>
          <t>16. MAJOR CUSTOMERS AND VENDORS The following table sets forth information as to the Company’s customers that accounted for 10% or more of the Company’s sales for the six and three months ended June 30, 2021 and 2020.
Six Months Ended June 30, 2021
Six Months Ended June 30, 2020
Customer
Percentage of Total Sales
Customer
Percentage of Total Sales
A 13
%
A 12
%
B 11
%
B -
%
C -
%
C 15
%
D -
%
D 12
%
E -
%
E 10
%
Three Months Ended June 30, 2021
Three Months Ended June 30, 2020
Customer
Percentage of Total Sales
Customer
Percentage of Total Sales
A 15
%
A 15
%
B 12
%
B -
%
C 11
%
C -
%
D -
%
D 15
%
E -
%
E 11
%
F -
%
F 10
% The Company had no and one customer that accounted for 10% or more of the Company’s accounts receivable as of June 30, 2021 and December 31, 2020. The accounts receivable from this customer was $0 and $211,134 as of June 30, 2021 and December 31, 2020, respectively. Technology purchased all of its boron ore raw material of $648,840 and $594,526 from Qinghai Mining during the six months ended June 30, 2021 and 2020, respectively. Technology purchased boron ore of $387,582 and $480,998 from Qinghai Mining during the three months ended June 30, 2021 and 2020, respectively. The following table sets forth information as to the Company’s suppliers that accounted for 10% or more of the Company’s total purchases for the six and three months ended June 30, 2021 and 2020.
Six Months Ended June 30, 2021
Six Months Ended June 30, 2020
Supplier
Percentage of Total Purchases
Supplier
Percentage of Total Purchases
A – Qinghai Mining 42
%
A – Qinghai Mining 29
%
B 18
%
B -
%
C 15
%
C 14
%
Three Months Ended June 30, 2021
Three Months Ended June 30, 2020
Supplier
Percentage of Total Purchases
Supplier
Percentage of Total Purchases
A – Qinghai Mining 46
%
A – Qingai Mining 28
%
B 14
%
B -
%
C 11
%
C -
%
D 16
%
D 14
% The Company had two suppliers that accounted for 10% or more of the Company’s accounts payable as of June 30, 2021. The accounts payable to these suppliers was $77,454 and $31,859 as of June 30, 2021, respectively. The Company had one supplier that accounted for 10% or more of the Company’s accounts payable as of December 31, 2020. The accounts payable to this supplier was $240,504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6 Months Ended</t>
        </is>
      </c>
    </row>
    <row r="2">
      <c r="B2" s="2" t="inlineStr">
        <is>
          <t>Jun. 30, 2021</t>
        </is>
      </c>
    </row>
    <row r="3">
      <c r="A3" s="3" t="inlineStr">
        <is>
          <t>Statutory Reserves Disclosure [Abstract]</t>
        </is>
      </c>
    </row>
    <row r="4">
      <c r="A4" s="4" t="inlineStr">
        <is>
          <t>Statutory Reserves Disclosure [Text Block]</t>
        </is>
      </c>
      <c r="B4" s="4" t="inlineStr">
        <is>
          <t>17. STATUTORY RESERVES AND RESTRICTED NET ASSETS The Company’s ability to pay dividends primarily depends on it receiving funds from its subsidiaries. PRC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PRC Regulations on Enterprises with Foreign Investment and their articles of association, a foreign-invested enterprise (“FIE”) established in the PRC is required to provide statutory reserves, which are appropriated from net profit as reported in the FIE’s PRC statutory accounts. An FIE is required to allocate at least 10% of its annual after-tax profit to the surplus reserve until such reserve reaches 50% of its respective registered capital based on the FIE’s PRC statutory accounts. Appropriations to other funds are at the discretion of the BOD for all FIEs. The aforementioned reserves can only be used for specific purposes and are not distributable as cash dividends. Additionally, shareholders of an FIE are required to contribute capital to satisfy the registered capital requirement of the FIE. Until such contribution of capital is satisfied, the FIE is not allowed to repatriate profits to its shareholders, unless otherwise approved by the State Administration of Foreign Exchange. Sincerity, incorporated on July 9, 2018 in China as a wholly foreign-owned enterprise (“WFOE”) with registered capital of $1.00 million, has 10 years from the incorporation date to fulfill the registered capital requirement. Additionally, in accordance with the Company Laws of the PRC, a domestic enterprise is required to provide surplus reserve at least 10% of its annual after-tax profit until such reserve has reached 50% of its respective registered capital based on the enterprise’s PRC statutory accounts. A domestic enterprise is also required to have a discretionary surplus reserve, at the discretion of the BOD, from the profits determined in accordance with the enterprise’s PRC statutory accounts. Appropriation to such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The aforementioned reserves can only be used for specific purposes and are not distributable as cash dividends. Technology was established as domestic enterprises and therefore are subject to the above-mentioned restrictions on distributable profi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s a dividend. According to Administrative Measures for the Collection and Utilization of Enterprise Work Safety Funds issued by the PRC Ministry of Finance and the State Administration of Work Safety, for the companies with dangerous goods production or storage, the company is required to make a special reverse for the use of enhancing and improving its safe production conditions. Under PRC GAAP, the reserve is recorded as cost of sales; however, under US GAAP, since the expense has not been incurred and the Company already recorded cost of sales for safety related expenses when incurred, this special reserve was recorded as an appropriation of its after-tax income. At June 30, 2021, the Company had $110,725 production safety related reserve, which was included in $257,742 statutory reserve in the balance sheet. The reserve is calculated at regressive rates levied on revenue in excess of specific amounts as follows:
Annual revenue amount
Reserve ratio
Less than RMB 10 million ($1.41 million) 4.0% of annual revenue
Over RMB 10 million ($1.41 million), but less than RMB 100 million ($14.13 million) 2.0% of annual revenue
Over RMB 100 million ($14.13 million), but less than RMB 1 billion ($141.25 million) 0.5% of annual revenue
Over RMB 1 billion ($141.25 million) 0.2% of annual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6 Months Ended</t>
        </is>
      </c>
    </row>
    <row r="2">
      <c r="B2" s="2" t="inlineStr">
        <is>
          <t>Jun. 30, 2021</t>
        </is>
      </c>
    </row>
    <row r="3">
      <c r="A3" s="3" t="inlineStr">
        <is>
          <t>Disclosure Text Block Supplement [Abstract]</t>
        </is>
      </c>
    </row>
    <row r="4">
      <c r="A4" s="4" t="inlineStr">
        <is>
          <t>Commitments Disclosure [Text Block]</t>
        </is>
      </c>
      <c r="B4" s="4" t="inlineStr">
        <is>
          <t xml:space="preserve">18. COMMITMENTS Capital Contribution Both Sincerity and Salt-Lake were incorporated in China in 2018 with registered capital of $1.00 million and $0.88 million, respectively, they have 10 years from the incorporation date to fulfill the registered capital requirement. Under PRC company law, registered capital must be used in the operations of the domestic company within its approved business scop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t>
        </is>
      </c>
      <c r="B1" s="2" t="inlineStr">
        <is>
          <t>6 Months Ended</t>
        </is>
      </c>
    </row>
    <row r="2">
      <c r="B2" s="2" t="inlineStr">
        <is>
          <t>Jun. 30, 2021</t>
        </is>
      </c>
    </row>
    <row r="3">
      <c r="A3" s="3" t="inlineStr">
        <is>
          <t>Loss Contingency [Abstract]</t>
        </is>
      </c>
    </row>
    <row r="4">
      <c r="A4" s="4" t="inlineStr">
        <is>
          <t>Contingencies Disclosure [Text Block]</t>
        </is>
      </c>
      <c r="B4" s="4" t="inlineStr">
        <is>
          <t xml:space="preserve">19.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s and expense transactions in China are denominated in RMB and all of the Company’s assets and liabilities in China are also denominated in RMB. The RMB is not freely convertible into foreign currencies under the current PRC law. In China, foreign exchange transactions are required by law to be transacted only by authorized financial institutions. Remittances in currencies other than RMB may require certain supporting documentation in order to affect the remitt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 [Text Block]</t>
        </is>
      </c>
      <c r="B4" s="4" t="inlineStr">
        <is>
          <t>20. SUBSEQUENT EVENTS The Company follows the guidance in FASB ASC 855-10 for the disclosure of subsequent events. The Company evaluated subsequent events through the date the financial statements were issued and determined the Company has the following material subsequent events: Beginning in July 2021, Management of Technology began shifting suppliers to third parties in order to fulfil what management believes will be a short term reliance on ore for the production of boric acid. Management of Technology expects that it will source all material and compounds that will be used for both boric acid and lithium carbonate production from Qinghai Mining once the brine processing process receives approval from the relevant governmental authorities. Management of the Company believes that the change in suppliers is consistent with the Company’s long term plans to obtain all raw materials from brine process which will be consistent with environmental policies and the long term business plan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 Consolidated financial statements (“CFS”) were prepared in accordance with accounting principles generally accepted in the United States of America (“US GAAP”). The interim consolidated financial information as of June 30, 2021 and for the six and three-month periods ended June 30, 2021 and 2020 was prepared without audit, pursuant to the rules and regulations of the Securities and Exchange Commission (“SEC”). Certain information and footnote disclosures, which are normally included in CFS prepared in accordance with U.S. GAAP were not included. The interim consolidated financial information should be read in conjunction with the CFS and the notes thereto, included in the Company’s Annual Report on Form 10-K for the fiscal year ended December 31, 2020, filed with the SEC on April 15, 2021. In the opinion of management, all adjustments (which include all significant normal and recurring adjustments) necessary to present a fair statement of the Company’s consolidated financial position as of June 30, 2021, its consolidated results of operations and cash flows for the six and three months ended June 30, 2021 and 2020, as applicable, were made. </t>
        </is>
      </c>
    </row>
    <row r="5">
      <c r="A5" s="4" t="inlineStr">
        <is>
          <t>Consolidation, Policy [Policy Text Block]</t>
        </is>
      </c>
      <c r="B5" s="4" t="inlineStr">
        <is>
          <t xml:space="preserve">Principles of Consolidation For the six and three months ended June 30, 2021 and 2020, the accompanying CFS include the accounts of the Company’s US parent, and Mid-heaven BVI and its subsidiaries, Sincerity, Salt-Lake, Technology and Qinghai Zhongli, which are collectively referred to as the “Company.” All significant intercompany accounts and transactions were eliminated in consolidation. </t>
        </is>
      </c>
    </row>
    <row r="6">
      <c r="A6" s="4" t="inlineStr">
        <is>
          <t>Use of Estimates, Policy [Policy Text Block]</t>
        </is>
      </c>
      <c r="B6" s="4" t="inlineStr">
        <is>
          <t xml:space="preserve">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t>
        </is>
      </c>
    </row>
    <row r="7">
      <c r="A7" s="4" t="inlineStr">
        <is>
          <t>Cash and Cash Equivalents, Policy [Policy Text Block]</t>
        </is>
      </c>
      <c r="B7" s="4" t="inlineStr">
        <is>
          <t xml:space="preserve">Cash and Equivalents Cash includes cash on hand, demand deposits placed with banks or other financial institutions and all highly liquid investments with an original maturity of three months or less as of the purchase date of such investments. </t>
        </is>
      </c>
    </row>
    <row r="8">
      <c r="A8" s="4" t="inlineStr">
        <is>
          <t>Receivables, Trade and Other Accounts Receivable, Allowance for Doubtful Accounts, Policy [Policy Text Block]</t>
        </is>
      </c>
      <c r="B8" s="4" t="inlineStr">
        <is>
          <t xml:space="preserve">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 of $19,969 and $19,770 at June 30, 2021 and December 31, 2020, respectively. </t>
        </is>
      </c>
    </row>
    <row r="9">
      <c r="A9" s="4" t="inlineStr">
        <is>
          <t>Advances to Suppliers [Policy Text Block]</t>
        </is>
      </c>
      <c r="B9" s="4" t="inlineStr">
        <is>
          <t xml:space="preserve">Advances to Suppliers, net The Company makes advances to certain vendors to purchase raw material, tools and equipment for production. The advances are interest-free and unsecured. As of June 30, 2021 and December 31, 2020, the Company had gross advance to suppliers of $120,443 and $245,058 respectively, and the Company had allowance for advances to suppliers of $2,774 and $2,747, respectively. </t>
        </is>
      </c>
    </row>
    <row r="10">
      <c r="A10" s="4" t="inlineStr">
        <is>
          <t>Inventory, Policy [Policy Text Block]</t>
        </is>
      </c>
      <c r="B10" s="4" t="inlineStr">
        <is>
          <t xml:space="preserve">Inventories, net Inventories are stated at the lower of cost or net realizable value with cost determined on a weighted-average basis. Management compares the cost of inventories with the net realizable value and an allowance is made to write down inventories to market value, if lower. </t>
        </is>
      </c>
    </row>
    <row r="11">
      <c r="A11" s="4" t="inlineStr">
        <is>
          <t>Property, Plant and Equipment, Policy [Policy Text Block]</t>
        </is>
      </c>
      <c r="B11" s="4" t="inlineStr">
        <is>
          <t xml:space="preserve">Property and Equipment, net 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Depreciation of plant, property and equipment attributable to manufacturing is capitalized as part of inventories, and expensed to cost of sales when inventories are sold. </t>
        </is>
      </c>
    </row>
    <row r="12">
      <c r="A12" s="4" t="inlineStr">
        <is>
          <t>Impairment or Disposal of Long-Lived Assets, Policy [Policy Text Block]</t>
        </is>
      </c>
      <c r="B12" s="4" t="inlineStr">
        <is>
          <t xml:space="preserve">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but at least annually.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of the assets. Fair value generally is determined using the asset’s expected future discounted cash flows or market value, if readily determinable. Based on its review, the Company believes that, as of June 30, 2021 and December 31, 2020, there was no significant impairments of its long-lived assets. Effective January 1, 2020, the Company adopt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
        </is>
      </c>
    </row>
    <row r="13">
      <c r="A13" s="4" t="inlineStr">
        <is>
          <t>Deferred Charges, Policy [Policy Text Block]</t>
        </is>
      </c>
      <c r="B13" s="4" t="inlineStr">
        <is>
          <t xml:space="preserve">Deferred Income Deferred income consists primarily of government grants and subsidies for supporting the Company’s technology innovation and transformation of boric acid, lithium and magnesium sulfate projects. The Company uses most of the subsidies to purchase machinery and equipment. Deferred income is amortized to revenue (other income) over the life of the assets for which the grant and subsidy was used. Subsidies for declared project fund require government inspection to ensure proper use of the funds for the designated project. </t>
        </is>
      </c>
    </row>
    <row r="14">
      <c r="A14" s="4" t="inlineStr">
        <is>
          <t>Long-Duration Contracts Revenue Recognition, Policy [Policy Text Block]</t>
        </is>
      </c>
      <c r="B14" s="4" t="inlineStr">
        <is>
          <t xml:space="preserve">Unearned Revenue The Company records payments received from customers in advance of their orders as unearned revenue. These orders normally are delivered (usually within one month) based upon contract terms and customer demand. </t>
        </is>
      </c>
    </row>
    <row r="15">
      <c r="A15" s="4" t="inlineStr">
        <is>
          <t>Revenue [Policy Text Block]</t>
        </is>
      </c>
      <c r="B15" s="4" t="inlineStr">
        <is>
          <t xml:space="preserve">Revenue Recognition The Company recognizes revenues when its customer obtains control of promised goods or services, in an amount that reflects the consideration which it expects to receiv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typically upon receipts of the goods by customers. Sales and purchases are recorded net of VAT collected and paid as the Company acts as an agent for the government. VAT taxes are not affected by the income tax holiday. </t>
        </is>
      </c>
    </row>
    <row r="16">
      <c r="A16" s="4" t="inlineStr">
        <is>
          <t>Cost of Goods and Service [Policy Text Block]</t>
        </is>
      </c>
      <c r="B16" s="4" t="inlineStr">
        <is>
          <t xml:space="preserve">Cost of Sales Cost of sales consists primarily of material costs and direct labor and manufacturing overhead attributable to the production of the products. Write-down of inventory to lower of cost or net realizable value is also recorded in cost of sales. </t>
        </is>
      </c>
    </row>
    <row r="17">
      <c r="A17" s="4" t="inlineStr">
        <is>
          <t>Research and Development Expense, Policy [Policy Text Block]</t>
        </is>
      </c>
      <c r="B17" s="4" t="inlineStr">
        <is>
          <t xml:space="preserve">Research and Development Costs Research and development (“R&amp;D”) costs are expensed as incurred and included in general and administrative expenses. These costs primarily consist of cost of materials used, salaries paid for the Company’s development department and fees paid to third parties. R&amp;D costs for the six and three months ended June 30, 2021 and 2020 were immaterial. </t>
        </is>
      </c>
    </row>
    <row r="18">
      <c r="A18" s="4" t="inlineStr">
        <is>
          <t>Share-based Payment Arrangement [Policy Text Block]</t>
        </is>
      </c>
      <c r="B18" s="4" t="inlineStr">
        <is>
          <t xml:space="preserve">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FV”) of the equity instrument issued or committed to be issued, as this is more reliable than the FV of the services received. The FV is measured at the date that the commitment for performance by the counterparty has been reached or the counterparty’s performance is complete. Effective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FASB ASC 718 to non-employee awards except for specific guidance on inputs to an option pricing model and the attribution of cost. The amendments specify that FASB ASC 718 applies to all share-based payment transactions in which a grantor acquires goods or services to be used or consumed in a grantor's own operations by issuing share-based payment awards. The adoption of ASU 2018-07 did not have an impact on the Company’s CFS. </t>
        </is>
      </c>
    </row>
    <row r="19">
      <c r="A19" s="4" t="inlineStr">
        <is>
          <t>Income Tax, Policy [Policy Text Block]</t>
        </is>
      </c>
      <c r="B19"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operations. At June 30, 2021 and December 31, 2020, the Company did not take any uncertain positions that would necessitate recording a tax related liability. </t>
        </is>
      </c>
    </row>
    <row r="20">
      <c r="A20" s="4" t="inlineStr">
        <is>
          <t>Consolidation, Subsidiaries or Other Investments, Consolidated Entities, Policy [Policy Text Block]</t>
        </is>
      </c>
      <c r="B20" s="4" t="inlineStr">
        <is>
          <t xml:space="preserve">Noncontrolling Interests The Company follows FASB ASC Topic 810, “ Consolidation, The net income (loss) attributed to NCI was separately designated in the accompanying statements of operations and comprehensive income (loss). Losses attributable to NCI in a subsidiary may exceed a NCIs interests in the subsidiary’s equity. The excess attributable to NCI is attributed to those interests. NCIs shall continue to be attributed their share of losses even if that attribution results in a deficit NCIs balance. On April 15, 2020, Technology and Xi’an Jinzang formed a JV, Qinghai Zhongli, to process brine supplied by Technology. Technology owns 51% of the JV and Xi’an Jinzang owns the remaining 49%. During the six and three months ended June 30, 2021, the Company had loss of $39,920 and $29,987 attributable to the NCI. During the six and three months ended June 30, 2020, the Company had loss of $2,745 and $2,745 attributable to the NCI. </t>
        </is>
      </c>
    </row>
    <row r="21">
      <c r="A21" s="4" t="inlineStr">
        <is>
          <t>Concentration Risk, Credit Risk, Policy [Policy Text Block]</t>
        </is>
      </c>
      <c r="B21" s="4" t="inlineStr">
        <is>
          <t xml:space="preserve">Concentration of Credit Risk Cash includes cash on hand and demand deposits in accounts maintained within China. Balances at financial institutions and state-owned banks within the PRC are covered by insurance up to RMB 500,000 ($77,000) per bank. Any balance over RMB 500,000 ($77,000) per PRC bank will not be covered.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primarily in China. Accordingly, the Company’s business, financial condition and results of operations may be influenced by the political, economic and legal environments in China, as well as by the general state of the PRC economy. </t>
        </is>
      </c>
    </row>
    <row r="22">
      <c r="A22" s="4" t="inlineStr">
        <is>
          <t>Earnings Per Share, Policy [Policy Text Block]</t>
        </is>
      </c>
      <c r="B22" s="4" t="inlineStr">
        <is>
          <t xml:space="preserve">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t>
        </is>
      </c>
    </row>
    <row r="23">
      <c r="A23" s="4" t="inlineStr">
        <is>
          <t>Foreign Currency Transactions and Translations Policy [Policy Text Block]</t>
        </is>
      </c>
      <c r="B23" s="4" t="inlineStr">
        <is>
          <t xml:space="preserve">Foreign Currency Translation and Comprehensive Income (Loss) The accounts of the US parent company are maintained in USD. The functional currency of the Company’s China subsidiaries is the Chinese Yuan Renminbi (“RMB”). The accounts of the China subsidiaries were translated into USD in accordance with FASB ASC Topic 830, “ Foreign Currency Matters. Comprehensive Income. </t>
        </is>
      </c>
    </row>
    <row r="24">
      <c r="A24" s="4" t="inlineStr">
        <is>
          <t>Statement of Cash Flows [Policy Text Block]</t>
        </is>
      </c>
      <c r="B24" s="4" t="inlineStr">
        <is>
          <t xml:space="preserve">Statement of Cash Flows In accordance with FASB ASC Topic 230, “ Statement of Cash Flows, </t>
        </is>
      </c>
    </row>
    <row r="25">
      <c r="A25" s="4" t="inlineStr">
        <is>
          <t>Fair Value of Financial Instruments, Policy [Policy Text Block]</t>
        </is>
      </c>
      <c r="B25" s="4" t="inlineStr">
        <is>
          <t xml:space="preserve">Fair Value of Financial Instruments Certain of the Company’s financial instruments, including cash and equivalents, notes receivable,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t>
        </is>
      </c>
    </row>
    <row r="26">
      <c r="A26" s="4" t="inlineStr">
        <is>
          <t>Fair Value Measurement, Policy [Policy Text Block]</t>
        </is>
      </c>
      <c r="B26" s="4" t="inlineStr">
        <is>
          <t xml:space="preserve">Fair Value Measurements and Disclosures FASB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Effective January 1, 2020, the Company adopted ASU 2018-13, Fair Value Measurement: Disclosure Framework-Changes to the Disclosure Requirements for Fair Value Measurement, which modifies the disclosure requirements for Level 1, Level 2 and Level 3 instruments in the FV hierarchy. As of June 30, 2021 and December 31, 2020, the Company did not identify any assets and liabilities that are required to be presented on the balance sheet at FV. </t>
        </is>
      </c>
    </row>
    <row r="27">
      <c r="A27" s="4" t="inlineStr">
        <is>
          <t>Lessee, Leases [Policy Text Block]</t>
        </is>
      </c>
      <c r="B27" s="4" t="inlineStr">
        <is>
          <t xml:space="preserve">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will elect the package of practical expedients permitted under the transition guidance to combine the lease and non-lease components as a single lease component for operating leases, and will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
        </is>
      </c>
    </row>
    <row r="28">
      <c r="A28" s="4" t="inlineStr">
        <is>
          <t>Related Parties, Policy [Policy Text Block]</t>
        </is>
      </c>
      <c r="B28"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t>
        </is>
      </c>
    </row>
    <row r="29">
      <c r="A29" s="4" t="inlineStr">
        <is>
          <t>Segment Reporting, Policy [Policy Text Block]</t>
        </is>
      </c>
      <c r="B29" s="4" t="inlineStr">
        <is>
          <t xml:space="preserve">Segment Reporting FASB ASC Topic 280, “ Segment Reporting, </t>
        </is>
      </c>
    </row>
    <row r="30">
      <c r="A30" s="4" t="inlineStr">
        <is>
          <t>Reclassification, Comparability Adjustment [Policy Text Block]</t>
        </is>
      </c>
      <c r="B30" s="4" t="inlineStr">
        <is>
          <t xml:space="preserve">Reclassification Certain prior period balance sheet accounts were reclassified for the purpose of consistency with the current year’s presentation. </t>
        </is>
      </c>
    </row>
    <row r="31">
      <c r="A31" s="4" t="inlineStr">
        <is>
          <t>New Accounting Pronouncements, Policy [Policy Text Block]</t>
        </is>
      </c>
      <c r="B31" s="4" t="inlineStr">
        <is>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F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4" t="inlineStr">
        <is>
          <t>Property and Equipment, Useful Lives [Member]</t>
        </is>
      </c>
    </row>
    <row r="4">
      <c r="A4" s="3" t="inlineStr">
        <is>
          <t>SUMMARY OF SIGNIFICANT ACCOUNTING POLICIES (Tables) [Line Items]</t>
        </is>
      </c>
    </row>
    <row r="5">
      <c r="A5" s="4" t="inlineStr">
        <is>
          <t>Property, Plant and Equipment [Table Text Block]</t>
        </is>
      </c>
      <c r="B5" s="4" t="inlineStr">
        <is>
          <t xml:space="preserve">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y, Current [Table Text Block]</t>
        </is>
      </c>
      <c r="B4" s="4" t="inlineStr">
        <is>
          <t xml:space="preserve">Inventories at June 30, 2021 and December 31, 2020, respectively, were as follows:
2021
2020
Raw materials $ 221,837 $ 275,416
Finished goods 124,247 903,971
Total $ 346,084 $ 1,179,3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185968370</v>
      </c>
      <c r="C5" s="5" t="n">
        <v>185968370</v>
      </c>
    </row>
    <row r="6">
      <c r="A6" s="4" t="inlineStr">
        <is>
          <t>Common stock, shares outstanding</t>
        </is>
      </c>
      <c r="B6" s="5" t="n">
        <v>185968370</v>
      </c>
      <c r="C6" s="5" t="n">
        <v>185968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RECEIVABLES (Tables)</t>
        </is>
      </c>
      <c r="B1" s="2" t="inlineStr">
        <is>
          <t>6 Months Ended</t>
        </is>
      </c>
    </row>
    <row r="2">
      <c r="B2" s="2" t="inlineStr">
        <is>
          <t>Jun. 30, 2021</t>
        </is>
      </c>
    </row>
    <row r="3">
      <c r="A3" s="3" t="inlineStr">
        <is>
          <t>Disclosure Text Block Supplement [Abstract]</t>
        </is>
      </c>
    </row>
    <row r="4">
      <c r="A4" s="4" t="inlineStr">
        <is>
          <t>Schedule of Accounts, Notes, Loans and Financing Receivable [Table Text Block]</t>
        </is>
      </c>
      <c r="B4" s="4" t="inlineStr">
        <is>
          <t xml:space="preserve">Other receivables consisted of the following at June 30, 2021 and December 31, 2020:
2021
2020
VAT receivable $ 175,920 $ 57,364
Prepaid rent (short term) 774 2,043
Other 15,310 819
Total $ 192,004 $ 60,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6 Months Ended</t>
        </is>
      </c>
    </row>
    <row r="2">
      <c r="B2" s="2" t="inlineStr">
        <is>
          <t>Jun. 30, 2021</t>
        </is>
      </c>
    </row>
    <row r="3">
      <c r="A3" s="4" t="inlineStr">
        <is>
          <t>Property, Plant and Equipment, Net [Member]</t>
        </is>
      </c>
    </row>
    <row r="4">
      <c r="A4" s="3" t="inlineStr">
        <is>
          <t>PROPERTY AND EQUIPMENT, NET (Tables) [Line Items]</t>
        </is>
      </c>
    </row>
    <row r="5">
      <c r="A5" s="4" t="inlineStr">
        <is>
          <t>Property, Plant and Equipment [Table Text Block]</t>
        </is>
      </c>
      <c r="B5" s="4" t="inlineStr">
        <is>
          <t xml:space="preserve">Property and equipment consisted of the following at June 30, 2021 and December 31, 2020, respectively:
2021
2020
Building structures and improvements $ 601,862 $ 481,270
Production equipment 2,937,119 2,880,146
Vehicle 105,892 70,836
Equipment 269,915 267,235
Total 3,914,788 3,699,487
Less: accumulated depreciation (2,414,266
) (2,210,704
)
Property and equipment, net $ 1,500,522 $ 1,488,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 NET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 [Table Text Block]</t>
        </is>
      </c>
      <c r="B4" s="4" t="inlineStr">
        <is>
          <t xml:space="preserve">Intangible asset consisted of the following at June 30, 2021:
Land use right $ 54,512
Less: accumulated amortization (233
)
Intangible asset, net $ 54,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PAYABLE (Tables)</t>
        </is>
      </c>
      <c r="B1" s="2" t="inlineStr">
        <is>
          <t>6 Months Ended</t>
        </is>
      </c>
    </row>
    <row r="2">
      <c r="B2" s="2" t="inlineStr">
        <is>
          <t>Jun. 30, 2021</t>
        </is>
      </c>
    </row>
    <row r="3">
      <c r="A3" s="3" t="inlineStr">
        <is>
          <t>Tax Disclosure [Abstract]</t>
        </is>
      </c>
    </row>
    <row r="4">
      <c r="A4" s="4" t="inlineStr">
        <is>
          <t>Schedule of Taxes Payable [Table Text Block]</t>
        </is>
      </c>
      <c r="B4" s="4" t="inlineStr">
        <is>
          <t xml:space="preserve">Taxes payable consisted of the following June 30, 2021 and December 31, 2020, respectively:
2021
2020
Other $ 22,395 $ 18,331
VAT 136,578 88,320
Taxes payable $ 158,973 $ 106,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LIABILITIES AND OTHER PAYABLES (Tables)</t>
        </is>
      </c>
      <c r="B1" s="2" t="inlineStr">
        <is>
          <t>6 Months Ended</t>
        </is>
      </c>
    </row>
    <row r="2">
      <c r="B2" s="2" t="inlineStr">
        <is>
          <t>Jun. 30, 2021</t>
        </is>
      </c>
    </row>
    <row r="3">
      <c r="A3" s="3" t="inlineStr">
        <is>
          <t>Payables and Accruals [Abstract]</t>
        </is>
      </c>
    </row>
    <row r="4">
      <c r="A4" s="4" t="inlineStr">
        <is>
          <t>Schedule of Accounts Payable and Accrued Liabilities [Table Text Block]</t>
        </is>
      </c>
      <c r="B4" s="4" t="inlineStr">
        <is>
          <t xml:space="preserve">Accrued liabilities and other payables consisted of the following at June 30, 2021 and December 31, 2020, respectively:
2021
2020
Advances from third parties $ 17,194 $ 6,035
Other 615,000 561,000
Accrued salary 943,237 955,312
Total $ 1,575,431 $ 1,522,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 [Table Text Block]</t>
        </is>
      </c>
      <c r="B4" s="4" t="inlineStr">
        <is>
          <t xml:space="preserve">The following table summarized the due from (to) related parties as of June 30, 2021 and December 31, 2020, respectively:
Related party name
2021
2020
Due from
Qinghai Mining including $1.77 million sale of CIP $ 4,613,977 $ 3,457,488
Due to
Qinghai Mining (1,129,136
) (350,438
)
Due from Xi'an Jinzang (NCI of the JV) - 76,630
Due from, net (current and noncurrent) $ 3,484,841 $ 3,183,680
Due to
Dingjia $ 20,970 $ 20,762
Due to
Xi'an Jinzang (NCI of the JV) with 6.8% interest 945,317 -
Due to
Zhongtian Resources 90,245 79,309
Due to
A major shareholder 1,236,591 1,014,591
Due to, total $ 2,293,123 $ 1,114,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INCOME (Tables)</t>
        </is>
      </c>
      <c r="B1" s="2" t="inlineStr">
        <is>
          <t>6 Months Ended</t>
        </is>
      </c>
    </row>
    <row r="2">
      <c r="B2" s="2" t="inlineStr">
        <is>
          <t>Jun. 30, 2021</t>
        </is>
      </c>
    </row>
    <row r="3">
      <c r="A3" s="3" t="inlineStr">
        <is>
          <t>Deferred Income [Abstract]</t>
        </is>
      </c>
    </row>
    <row r="4">
      <c r="A4" s="4" t="inlineStr">
        <is>
          <t>Schedule of Other Nonoperating Income, by Component [Table Text Block]</t>
        </is>
      </c>
      <c r="B4" s="4" t="inlineStr">
        <is>
          <t xml:space="preserve">The detail of deferred income for the Company’s special projects at June 30, 2021 is:
Government subsidy amount
Project completion date
Useful life in years
Accumulated amortization
Net
Technology upgrade for using lean ore to produce magnesium sulfate $ 340,552 8/1/2013 10 $ 269,604 $ 70,948
Technical transformation for boric acid and magnesium sulfate produced from low grade ore 77,398 5/1/2015 10 47,729 29,669
Project of comprehensive utilization of DaChaiDan Solid Boron Mine 1,547,964 1/1/2018 10 541,787 1,006,177
Project of high value utilization of magnesium-rich waste liquid 309,593 7/9/2019 10 252,628 56,965
Total $ 2,275,507 $ 1,111,748 $ 1,163,759
Government subsidy amount
Project completion date
Useful life in years
Accumulated amortization
Net
Technology upgrade for using lean ore to produce magnesium sulfate $ 337,170 8/1/2013 10 $ 250,068 $ 87,102
Technical transformation for boric acid and magnesium sulfate produced from low grade ore 76,629 5/1/2015 10 43,422 33,207
Project of comprehensive utilization of DaChaiDan Solid Boron Mine 1,532,591 1/1/2018 10 459,778 1,072,813
Project of high value utilization of magnesium-rich waste liquid 306,518 7/9/2019 10 246,594 59,924
Total $ 2,252,908 $ 999,862 $ 1,253,0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BSIDY INCOME (Tables)</t>
        </is>
      </c>
      <c r="B1" s="2" t="inlineStr">
        <is>
          <t>6 Months Ended</t>
        </is>
      </c>
    </row>
    <row r="2">
      <c r="B2" s="2" t="inlineStr">
        <is>
          <t>Jun. 30, 2021</t>
        </is>
      </c>
    </row>
    <row r="3">
      <c r="A3" s="3" t="inlineStr">
        <is>
          <t>Other Income and Expenses [Abstract]</t>
        </is>
      </c>
    </row>
    <row r="4">
      <c r="A4" s="4" t="inlineStr">
        <is>
          <t>Schedule of Other Nonoperating Income (Expense) [Table Text Block]</t>
        </is>
      </c>
      <c r="B4" s="4" t="inlineStr">
        <is>
          <t xml:space="preserve">Subsidy income consisted of amortization of deferred income for declared special projects and government’s general incentive fund (recorded as income upon receipt) for the six and three months ended June 30, 2021 and 2020, respectively:
Six Months Ended June 30
2021
2020
Technology upgrade for using lean ore to produce magnesium sulfate $ 16,997 $ 15,643
Technical transformation for boric acid and magnesium sulfate produced from low grade ore 3,863 3,555
Project of comprehensive utilization of DaChaiDan Solid Boron Mine 77,258 71,105
Project of high value utilization of magnesium-rich waste liquid 3,554 3,271
Subsidy for resuming work - 2,061
Total $ 101,672 $ 95,635
Three Months Ended June 30,
2021
2020
Technology upgrade for using lean ore to produce magnesium sulfate $ 8,515 $ 7,762
Technical transformation for boric acid and magnesium sulfate produced from low grade ore 1,935 1,764
Project of comprehensive utilization of DaChaiDan Solid Boron Mine 38,704 35,283
Project of high value utilization of magnesium-rich waste liquid 1,781 1,624
Subsidy for resuming work - 2,061
Total $ 50,935 $ 48,4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TAX ASSETS (Tables)</t>
        </is>
      </c>
      <c r="B1" s="2" t="inlineStr">
        <is>
          <t>6 Months Ended</t>
        </is>
      </c>
    </row>
    <row r="2">
      <c r="B2" s="2" t="inlineStr">
        <is>
          <t>Jun. 30, 2021</t>
        </is>
      </c>
    </row>
    <row r="3">
      <c r="A3" s="3" t="inlineStr">
        <is>
          <t>Deferred Tax Assets (Liabilities), Net Disclosure [Abstract]</t>
        </is>
      </c>
    </row>
    <row r="4">
      <c r="A4" s="4" t="inlineStr">
        <is>
          <t>Summary of Deferred Tax Liability Not Recognized [Table Text Block]</t>
        </is>
      </c>
      <c r="B4" s="4" t="inlineStr">
        <is>
          <t xml:space="preserve">As of June 30, 2021 and December 31, 2020, respectively, deferred tax assets consisted of the following:
2021
2020
Deferred tax asset –NOL of US parent company $ 1,129,304 $ 1,081,844
Less: valuation allowance (1,129,304
) (1,081,844
)
Deferred tax assets, n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 [Table Text Block]</t>
        </is>
      </c>
      <c r="B4" s="4" t="inlineStr">
        <is>
          <t xml:space="preserve">The following is a reconciliation of the difference between the actual provision for income taxes and the provision computed by applying the federal statutory rate on income (loss) before income taxes for the six months ended June 30, 2021 and 2020, respectively:
2021
2020
Tax (benefit) at U.S. federal statutory rates $ 50,410 $ (34,588
)
Foreign income taxed at different rates 18,642 8,681
Tax holiday in PRC (46,605
) (21,701
)
Other 9,820 -
Valuation allowance 59,680 73,541
Tax expense per financial statements $ 91,947 $ 25,933
2021
2020
Tax at U.S. federal statutory rates $ 74,393 $ 13,844
Foreign income taxed at different rates 17,326 11,858
Tax holiday in PRC (43,315
) (29,644
)
Other 6,338 -
Valuation allowance 25,747 29,875
Tax expense per financial statements $ 80,489 $ 25,933 </t>
        </is>
      </c>
    </row>
    <row r="5">
      <c r="A5" s="4" t="inlineStr">
        <is>
          <t>Schedule of Components of Income Tax Expense (Benefit) [Table Text Block]</t>
        </is>
      </c>
      <c r="B5" s="4" t="inlineStr">
        <is>
          <t xml:space="preserve">2021
2020
Income tax expense – current $ 91,947 $ 25,933
Income tax expense – deferred - -
Total income tax expense $ 91,947 $ 25,933
2021
2020
Income tax expense – current $ 80,489 $ 25,933
Income tax expense – deferred - -
Total income tax expense $ 80,489 $ 25,9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2179469</v>
      </c>
      <c r="C4" s="6" t="n">
        <v>2217832</v>
      </c>
      <c r="D4" s="6" t="n">
        <v>4007849</v>
      </c>
      <c r="E4" s="6" t="n">
        <v>3228330</v>
      </c>
    </row>
    <row r="5">
      <c r="A5" s="4" t="inlineStr">
        <is>
          <t>Sales - related party</t>
        </is>
      </c>
      <c r="B5" s="5" t="n">
        <v>0</v>
      </c>
      <c r="C5" s="5" t="n">
        <v>101560</v>
      </c>
      <c r="D5" s="5" t="n">
        <v>0</v>
      </c>
      <c r="E5" s="5" t="n">
        <v>101560</v>
      </c>
    </row>
    <row r="6">
      <c r="A6" s="4" t="inlineStr">
        <is>
          <t>Total sales</t>
        </is>
      </c>
      <c r="B6" s="5" t="n">
        <v>2179469</v>
      </c>
      <c r="C6" s="5" t="n">
        <v>2319392</v>
      </c>
      <c r="D6" s="5" t="n">
        <v>4007849</v>
      </c>
      <c r="E6" s="5" t="n">
        <v>3329890</v>
      </c>
    </row>
    <row r="7">
      <c r="A7" s="4" t="inlineStr">
        <is>
          <t>Cost of sales</t>
        </is>
      </c>
      <c r="B7" s="5" t="n">
        <v>1596808</v>
      </c>
      <c r="C7" s="5" t="n">
        <v>1973791</v>
      </c>
      <c r="D7" s="5" t="n">
        <v>3292926</v>
      </c>
      <c r="E7" s="5" t="n">
        <v>2904535</v>
      </c>
    </row>
    <row r="8">
      <c r="A8" s="4" t="inlineStr">
        <is>
          <t>Gross profit</t>
        </is>
      </c>
      <c r="B8" s="5" t="n">
        <v>582661</v>
      </c>
      <c r="C8" s="5" t="n">
        <v>345601</v>
      </c>
      <c r="D8" s="5" t="n">
        <v>714923</v>
      </c>
      <c r="E8" s="5" t="n">
        <v>425355</v>
      </c>
    </row>
    <row r="9">
      <c r="A9" s="3" t="inlineStr">
        <is>
          <t>Operating expenses</t>
        </is>
      </c>
    </row>
    <row r="10">
      <c r="A10" s="4" t="inlineStr">
        <is>
          <t>Selling</t>
        </is>
      </c>
      <c r="B10" s="5" t="n">
        <v>23002</v>
      </c>
      <c r="C10" s="5" t="n">
        <v>29344</v>
      </c>
      <c r="D10" s="5" t="n">
        <v>46057</v>
      </c>
      <c r="E10" s="5" t="n">
        <v>85549</v>
      </c>
    </row>
    <row r="11">
      <c r="A11" s="4" t="inlineStr">
        <is>
          <t>General and administrative</t>
        </is>
      </c>
      <c r="B11" s="5" t="n">
        <v>257582</v>
      </c>
      <c r="C11" s="5" t="n">
        <v>326993</v>
      </c>
      <c r="D11" s="5" t="n">
        <v>531953</v>
      </c>
      <c r="E11" s="5" t="n">
        <v>613995</v>
      </c>
    </row>
    <row r="12">
      <c r="A12" s="4" t="inlineStr">
        <is>
          <t>Total operating expenses</t>
        </is>
      </c>
      <c r="B12" s="5" t="n">
        <v>280584</v>
      </c>
      <c r="C12" s="5" t="n">
        <v>356337</v>
      </c>
      <c r="D12" s="5" t="n">
        <v>578010</v>
      </c>
      <c r="E12" s="5" t="n">
        <v>699544</v>
      </c>
    </row>
    <row r="13">
      <c r="A13" s="4" t="inlineStr">
        <is>
          <t>Income (loss) from operations</t>
        </is>
      </c>
      <c r="B13" s="5" t="n">
        <v>302077</v>
      </c>
      <c r="C13" s="5" t="n">
        <v>-10736</v>
      </c>
      <c r="D13" s="5" t="n">
        <v>136913</v>
      </c>
      <c r="E13" s="5" t="n">
        <v>-274189</v>
      </c>
    </row>
    <row r="14">
      <c r="A14" s="3" t="inlineStr">
        <is>
          <t>Non-operating income</t>
        </is>
      </c>
    </row>
    <row r="15">
      <c r="A15" s="4" t="inlineStr">
        <is>
          <t>Financial expense</t>
        </is>
      </c>
      <c r="B15" s="5" t="n">
        <v>-202</v>
      </c>
      <c r="C15" s="5" t="n">
        <v>0</v>
      </c>
      <c r="D15" s="5" t="n">
        <v>-391</v>
      </c>
      <c r="E15" s="5" t="n">
        <v>0</v>
      </c>
    </row>
    <row r="16">
      <c r="A16" s="4" t="inlineStr">
        <is>
          <t>Other income</t>
        </is>
      </c>
      <c r="B16" s="5" t="n">
        <v>735</v>
      </c>
      <c r="C16" s="5" t="n">
        <v>27754</v>
      </c>
      <c r="D16" s="5" t="n">
        <v>675</v>
      </c>
      <c r="E16" s="5" t="n">
        <v>13405</v>
      </c>
    </row>
    <row r="17">
      <c r="A17" s="4" t="inlineStr">
        <is>
          <t>Interest income</t>
        </is>
      </c>
      <c r="B17" s="5" t="n">
        <v>699</v>
      </c>
      <c r="C17" s="5" t="n">
        <v>410</v>
      </c>
      <c r="D17" s="5" t="n">
        <v>1176</v>
      </c>
      <c r="E17" s="5" t="n">
        <v>443</v>
      </c>
    </row>
    <row r="18">
      <c r="A18" s="4" t="inlineStr">
        <is>
          <t>Subsidy income</t>
        </is>
      </c>
      <c r="B18" s="5" t="n">
        <v>50935</v>
      </c>
      <c r="C18" s="5" t="n">
        <v>48494</v>
      </c>
      <c r="D18" s="5" t="n">
        <v>101672</v>
      </c>
      <c r="E18" s="5" t="n">
        <v>95635</v>
      </c>
    </row>
    <row r="19">
      <c r="A19" s="4" t="inlineStr">
        <is>
          <t>Total non-operating income, net</t>
        </is>
      </c>
      <c r="B19" s="5" t="n">
        <v>52167</v>
      </c>
      <c r="C19" s="5" t="n">
        <v>76658</v>
      </c>
      <c r="D19" s="5" t="n">
        <v>103132</v>
      </c>
      <c r="E19" s="5" t="n">
        <v>109483</v>
      </c>
    </row>
    <row r="20">
      <c r="A20" s="4" t="inlineStr">
        <is>
          <t>Income (loss) before income tax</t>
        </is>
      </c>
      <c r="B20" s="5" t="n">
        <v>354244</v>
      </c>
      <c r="C20" s="5" t="n">
        <v>65922</v>
      </c>
      <c r="D20" s="5" t="n">
        <v>240045</v>
      </c>
      <c r="E20" s="5" t="n">
        <v>-164706</v>
      </c>
    </row>
    <row r="21">
      <c r="A21" s="4" t="inlineStr">
        <is>
          <t>Income tax expense</t>
        </is>
      </c>
      <c r="B21" s="5" t="n">
        <v>80489</v>
      </c>
      <c r="C21" s="5" t="n">
        <v>25933</v>
      </c>
      <c r="D21" s="5" t="n">
        <v>91947</v>
      </c>
      <c r="E21" s="5" t="n">
        <v>25933</v>
      </c>
    </row>
    <row r="22">
      <c r="A22" s="4" t="inlineStr">
        <is>
          <t>Income (loss) before noncontrolling interest</t>
        </is>
      </c>
      <c r="B22" s="5" t="n">
        <v>273755</v>
      </c>
      <c r="C22" s="5" t="n">
        <v>39989</v>
      </c>
      <c r="D22" s="5" t="n">
        <v>148098</v>
      </c>
      <c r="E22" s="5" t="n">
        <v>-190639</v>
      </c>
    </row>
    <row r="23">
      <c r="A23" s="4" t="inlineStr">
        <is>
          <t>Less: loss attributable to noncontrolling interest</t>
        </is>
      </c>
      <c r="B23" s="5" t="n">
        <v>-29987</v>
      </c>
      <c r="C23" s="5" t="n">
        <v>-2745</v>
      </c>
      <c r="D23" s="5" t="n">
        <v>-39920</v>
      </c>
      <c r="E23" s="5" t="n">
        <v>-2745</v>
      </c>
    </row>
    <row r="24">
      <c r="A24" s="4" t="inlineStr">
        <is>
          <t>Net income (loss) to the Company</t>
        </is>
      </c>
      <c r="B24" s="5" t="n">
        <v>303742</v>
      </c>
      <c r="C24" s="5" t="n">
        <v>42734</v>
      </c>
      <c r="D24" s="5" t="n">
        <v>188018</v>
      </c>
      <c r="E24" s="5" t="n">
        <v>-187894</v>
      </c>
    </row>
    <row r="25">
      <c r="A25" s="3" t="inlineStr">
        <is>
          <t>Other comprehensive items</t>
        </is>
      </c>
    </row>
    <row r="26">
      <c r="A26" s="4" t="inlineStr">
        <is>
          <t>Foreign currency translation income (loss) attributable to the Company</t>
        </is>
      </c>
      <c r="B26" s="5" t="n">
        <v>80904</v>
      </c>
      <c r="C26" s="5" t="n">
        <v>-57766</v>
      </c>
      <c r="D26" s="5" t="n">
        <v>47547</v>
      </c>
      <c r="E26" s="5" t="n">
        <v>-116962</v>
      </c>
    </row>
    <row r="27">
      <c r="A27" s="4" t="inlineStr">
        <is>
          <t>Foreign currency translation income attributable to noncontrolling interest</t>
        </is>
      </c>
      <c r="B27" s="5" t="n">
        <v>12634</v>
      </c>
      <c r="C27" s="5" t="n">
        <v>1542</v>
      </c>
      <c r="D27" s="5" t="n">
        <v>7461</v>
      </c>
      <c r="E27" s="5" t="n">
        <v>1542</v>
      </c>
    </row>
    <row r="28">
      <c r="A28" s="4" t="inlineStr">
        <is>
          <t>Comprehensive income (loss) attributable to the Company</t>
        </is>
      </c>
      <c r="B28" s="5" t="n">
        <v>384646</v>
      </c>
      <c r="C28" s="5" t="n">
        <v>-15032</v>
      </c>
      <c r="D28" s="5" t="n">
        <v>235565</v>
      </c>
      <c r="E28" s="5" t="n">
        <v>-304856</v>
      </c>
    </row>
    <row r="29">
      <c r="A29" s="4" t="inlineStr">
        <is>
          <t>Comprehensive loss attributable to noncontrolling interest</t>
        </is>
      </c>
      <c r="B29" s="6" t="n">
        <v>-17353</v>
      </c>
      <c r="C29" s="6" t="n">
        <v>-1203</v>
      </c>
      <c r="D29" s="6" t="n">
        <v>-32459</v>
      </c>
      <c r="E29" s="6" t="n">
        <v>-1203</v>
      </c>
    </row>
    <row r="30">
      <c r="A30" s="4" t="inlineStr">
        <is>
          <t>Basic and diluted weighted average shares outstanding (in Shares)</t>
        </is>
      </c>
      <c r="B30" s="5" t="n">
        <v>185968370</v>
      </c>
      <c r="C30" s="5" t="n">
        <v>185968370</v>
      </c>
      <c r="D30" s="5" t="n">
        <v>185968370</v>
      </c>
      <c r="E30" s="5" t="n">
        <v>185968370</v>
      </c>
    </row>
    <row r="31">
      <c r="A31" s="4" t="inlineStr">
        <is>
          <t>Basic and diluted net income (loss) per share (in Dollars per share)</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JOR CUSTOMERS AND VENDORS (Tables)</t>
        </is>
      </c>
      <c r="B1" s="2" t="inlineStr">
        <is>
          <t>6 Months Ended</t>
        </is>
      </c>
    </row>
    <row r="2">
      <c r="B2" s="2" t="inlineStr">
        <is>
          <t>Jun. 30, 2021</t>
        </is>
      </c>
    </row>
    <row r="3">
      <c r="A3" s="4" t="inlineStr">
        <is>
          <t>Customer Concentration Risk [Member] | Revenue Benchmark [Member]</t>
        </is>
      </c>
    </row>
    <row r="4">
      <c r="A4" s="3" t="inlineStr">
        <is>
          <t>MAJOR CUSTOMERS AND VENDORS (Tables) [Line Items]</t>
        </is>
      </c>
    </row>
    <row r="5">
      <c r="A5" s="4" t="inlineStr">
        <is>
          <t>Schedules of Concentration of Risk, by Risk Factor [Table Text Block]</t>
        </is>
      </c>
      <c r="B5" s="4" t="inlineStr">
        <is>
          <t xml:space="preserve">The following table sets forth information as to the Company’s customers that accounted for 10% or more of the Company’s sales for the six and three months ended June 30, 2021 and 2020.
Six Months Ended June 30, 2021
Six Months Ended June 30, 2020
Customer
Percentage of Total Sales
Customer
Percentage of Total Sales
A 13
%
A 12
%
B 11
%
B -
%
C -
%
C 15
%
D -
%
D 12
%
E -
%
E 10
%
Three Months Ended June 30, 2021
Three Months Ended June 30, 2020
Customer
Percentage of Total Sales
Customer
Percentage of Total Sales
A 15
%
A 15
%
B 12
%
B -
%
C 11
%
C -
%
D -
%
D 15
%
E -
%
E 11
%
F -
%
F 10
% </t>
        </is>
      </c>
    </row>
    <row r="6">
      <c r="A6" s="4" t="inlineStr">
        <is>
          <t>Supplier Concentration Risk [Member] | Cost of Goods and Service Benchmark [Member]</t>
        </is>
      </c>
    </row>
    <row r="7">
      <c r="A7" s="3" t="inlineStr">
        <is>
          <t>MAJOR CUSTOMERS AND VENDORS (Tables) [Line Items]</t>
        </is>
      </c>
    </row>
    <row r="8">
      <c r="A8" s="4" t="inlineStr">
        <is>
          <t>Schedules of Concentration of Risk, by Risk Factor [Table Text Block]</t>
        </is>
      </c>
      <c r="B8" s="4" t="inlineStr">
        <is>
          <t xml:space="preserve">The following table sets forth information as to the Company’s suppliers that accounted for 10% or more of the Company’s total purchases for the six and three months ended June 30, 2021 and 2020.
Six Months Ended June 30, 2021
Six Months Ended June 30, 2020
Supplier
Percentage of Total Purchases
Supplier
Percentage of Total Purchases
A – Qinghai Mining 42
%
A – Qinghai Mining 29
%
B 18
%
B -
%
C 15
%
C 14
%
Three Months Ended June 30, 2021
Three Months Ended June 30, 2020
Supplier
Percentage of Total Purchases
Supplier
Percentage of Total Purchases
A – Qinghai Mining 46
%
A – Qingai Mining 28
%
B 14
%
B -
%
C 11
%
C -
%
D 16
%
D 1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ATUTORY RESERVES AND RESTRICTED NET ASSETS (Tables)</t>
        </is>
      </c>
      <c r="B1" s="2" t="inlineStr">
        <is>
          <t>6 Months Ended</t>
        </is>
      </c>
    </row>
    <row r="2">
      <c r="B2" s="2" t="inlineStr">
        <is>
          <t>Jun. 30, 2021</t>
        </is>
      </c>
    </row>
    <row r="3">
      <c r="A3" s="3" t="inlineStr">
        <is>
          <t>Statutory Reserves Disclosure [Abstract]</t>
        </is>
      </c>
    </row>
    <row r="4">
      <c r="A4" s="4" t="inlineStr">
        <is>
          <t>Reserve [Table Text Block]</t>
        </is>
      </c>
      <c r="B4" s="4" t="inlineStr">
        <is>
          <t>The reserve is calculated at regressive rates levied on revenue in excess of specific amounts as follows:
Annual revenue amount
Reserve ratio
Less than RMB 10 million ($1.41 million) 4.0% of annual revenue
Over RMB 10 million ($1.41 million), but less than RMB 100 million ($14.13 million) 2.0% of annual revenue
Over RMB 100 million ($14.13 million), but less than RMB 1 billion ($141.25 million) 0.5% of annual revenue
Over RMB 1 billion ($141.25 million) 0.2% of annual reven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0" customWidth="1" min="5" max="5"/>
    <col width="14" customWidth="1" min="6" max="6"/>
  </cols>
  <sheetData>
    <row r="1">
      <c r="A1" s="1" t="inlineStr">
        <is>
          <t>ORGANIZATION AND DESCRIPTION OF BUSINESS (Details) ¥ in Millions</t>
        </is>
      </c>
      <c r="B1" s="2" t="inlineStr">
        <is>
          <t>Apr. 15, 2020USD ($)</t>
        </is>
      </c>
      <c r="C1" s="2" t="inlineStr">
        <is>
          <t>Apr. 15, 2020CNY (¥)</t>
        </is>
      </c>
      <c r="D1" s="2" t="inlineStr">
        <is>
          <t>Mar. 27, 2020</t>
        </is>
      </c>
      <c r="E1" s="2" t="inlineStr">
        <is>
          <t>Dec. 31, 2018shares</t>
        </is>
      </c>
      <c r="F1" s="2" t="inlineStr">
        <is>
          <t>Aug. 23, 2013</t>
        </is>
      </c>
    </row>
    <row r="2">
      <c r="A2" s="3" t="inlineStr">
        <is>
          <t>ORGANIZATION AND DESCRIPTION OF BUSINESS (Details) [Line Items]</t>
        </is>
      </c>
    </row>
    <row r="3">
      <c r="A3" s="4" t="inlineStr">
        <is>
          <t>Number of Wholly Owned Subsidiaries Created</t>
        </is>
      </c>
      <c r="F3" s="5" t="n">
        <v>2</v>
      </c>
    </row>
    <row r="4">
      <c r="A4" s="4" t="inlineStr">
        <is>
          <t>Proceeds from Contributed Capital</t>
        </is>
      </c>
      <c r="B4" s="6" t="n">
        <v>19746000</v>
      </c>
      <c r="C4" s="8" t="n">
        <v>140</v>
      </c>
    </row>
    <row r="5">
      <c r="A5" s="4" t="inlineStr">
        <is>
          <t>Qinghai Technology [Member]</t>
        </is>
      </c>
    </row>
    <row r="6">
      <c r="A6" s="3" t="inlineStr">
        <is>
          <t>ORGANIZATION AND DESCRIPTION OF BUSINESS (Details) [Line Items]</t>
        </is>
      </c>
    </row>
    <row r="7">
      <c r="A7" s="4" t="inlineStr">
        <is>
          <t>Agreement, Description</t>
        </is>
      </c>
      <c r="D7" s="4" t="inlineStr">
        <is>
          <t>The Company currently produces boric acid in the PRC and plans to expand its manufacturing facilities through a joint venture (“JV”) to produce up to 30,000 tonnes of lithium carbonate annually for the electric vehicle battery market in China, subject to funding</t>
        </is>
      </c>
    </row>
    <row r="8">
      <c r="A8" s="4" t="inlineStr">
        <is>
          <t>Equity Method Investment, Ownership Percentage</t>
        </is>
      </c>
      <c r="B8" s="4" t="inlineStr">
        <is>
          <t>51.00%</t>
        </is>
      </c>
      <c r="C8" s="4" t="inlineStr">
        <is>
          <t>51.00%</t>
        </is>
      </c>
    </row>
    <row r="9">
      <c r="A9" s="4" t="inlineStr">
        <is>
          <t>Xi'an Jinzang Membrane Environmental Protection Technology Co., Ltd. (Xi'an Jinzang) [Member]</t>
        </is>
      </c>
    </row>
    <row r="10">
      <c r="A10" s="3" t="inlineStr">
        <is>
          <t>ORGANIZATION AND DESCRIPTION OF BUSINESS (Details) [Line Items]</t>
        </is>
      </c>
    </row>
    <row r="11">
      <c r="A11" s="4" t="inlineStr">
        <is>
          <t>Equity Method Investment, Ownership Percentage</t>
        </is>
      </c>
      <c r="B11" s="4" t="inlineStr">
        <is>
          <t>49.00%</t>
        </is>
      </c>
      <c r="C11" s="4" t="inlineStr">
        <is>
          <t>49.00%</t>
        </is>
      </c>
    </row>
    <row r="12">
      <c r="A12" s="4" t="inlineStr">
        <is>
          <t>Mid-Haven Sincerity International Resources Investment Co., Ltd (Mid-Haven) [Member]</t>
        </is>
      </c>
    </row>
    <row r="13">
      <c r="A13" s="3" t="inlineStr">
        <is>
          <t>ORGANIZATION AND DESCRIPTION OF BUSINESS (Details) [Line Items]</t>
        </is>
      </c>
    </row>
    <row r="14">
      <c r="A14" s="4" t="inlineStr">
        <is>
          <t>Stock Issued During Period, Shares, Acquisitions (in Shares)</t>
        </is>
      </c>
      <c r="E14" s="5" t="n">
        <v>106001971</v>
      </c>
    </row>
    <row r="15">
      <c r="A15" s="4" t="inlineStr">
        <is>
          <t>Number of Subsidiaries</t>
        </is>
      </c>
      <c r="E15" s="5" t="n">
        <v>2</v>
      </c>
    </row>
    <row r="16">
      <c r="A16" s="4" t="inlineStr">
        <is>
          <t>Equity Method Investment, Ownership Percentage</t>
        </is>
      </c>
      <c r="E16" s="4" t="inlineStr">
        <is>
          <t>57.00%</t>
        </is>
      </c>
    </row>
    <row r="17">
      <c r="A17" s="4" t="inlineStr">
        <is>
          <t>Mid-Haven Sincerity International Resources Investment Co., Ltd (Mid-Haven) [Member] | Qing Hai Mid-Haven Boron &amp; Lithium Technology Company, Ltd. ("Qing Hai Technology") [Member]</t>
        </is>
      </c>
    </row>
    <row r="18">
      <c r="A18" s="3" t="inlineStr">
        <is>
          <t>ORGANIZATION AND DESCRIPTION OF BUSINESS (Details) [Line Items]</t>
        </is>
      </c>
    </row>
    <row r="19">
      <c r="A19" s="4" t="inlineStr">
        <is>
          <t>Equity Method Investment, Ownership Percentage</t>
        </is>
      </c>
      <c r="E19" s="4" t="inlineStr">
        <is>
          <t>100.00%</t>
        </is>
      </c>
    </row>
    <row r="20">
      <c r="A20" s="4" t="inlineStr">
        <is>
          <t>Date of Registration and Establishment of JV [Member]</t>
        </is>
      </c>
    </row>
    <row r="21">
      <c r="A21" s="3" t="inlineStr">
        <is>
          <t>ORGANIZATION AND DESCRIPTION OF BUSINESS (Details) [Line Items]</t>
        </is>
      </c>
    </row>
    <row r="22">
      <c r="A22" s="4" t="inlineStr">
        <is>
          <t>Proceeds from Contributed Capital</t>
        </is>
      </c>
      <c r="B22" s="6" t="n">
        <v>5077000</v>
      </c>
      <c r="C22" s="8" t="n">
        <v>36</v>
      </c>
    </row>
    <row r="23">
      <c r="A23" s="4" t="inlineStr">
        <is>
          <t>Payment before July 31, 2020 [Member]</t>
        </is>
      </c>
    </row>
    <row r="24">
      <c r="A24" s="3" t="inlineStr">
        <is>
          <t>ORGANIZATION AND DESCRIPTION OF BUSINESS (Details) [Line Items]</t>
        </is>
      </c>
    </row>
    <row r="25">
      <c r="A25" s="4" t="inlineStr">
        <is>
          <t>Proceeds from Contributed Capital</t>
        </is>
      </c>
      <c r="B25" s="5" t="n">
        <v>10155000</v>
      </c>
      <c r="C25" s="5" t="n">
        <v>72</v>
      </c>
    </row>
    <row r="26">
      <c r="A26" s="4" t="inlineStr">
        <is>
          <t>Payment before October 31, 2020 [Member]</t>
        </is>
      </c>
    </row>
    <row r="27">
      <c r="A27" s="3" t="inlineStr">
        <is>
          <t>ORGANIZATION AND DESCRIPTION OF BUSINESS (Details) [Line Items]</t>
        </is>
      </c>
    </row>
    <row r="28">
      <c r="A28" s="4" t="inlineStr">
        <is>
          <t>Proceeds from Contributed Capital</t>
        </is>
      </c>
      <c r="B28" s="5" t="n">
        <v>4513000</v>
      </c>
      <c r="C28" s="5" t="n">
        <v>32</v>
      </c>
    </row>
    <row r="29">
      <c r="A29" s="4" t="inlineStr">
        <is>
          <t>Initial Capital Contribution [Member]</t>
        </is>
      </c>
    </row>
    <row r="30">
      <c r="A30" s="3" t="inlineStr">
        <is>
          <t>ORGANIZATION AND DESCRIPTION OF BUSINESS (Details) [Line Items]</t>
        </is>
      </c>
    </row>
    <row r="31">
      <c r="A31" s="4" t="inlineStr">
        <is>
          <t>Proceeds from Contributed Capital</t>
        </is>
      </c>
      <c r="B31" s="6" t="n">
        <v>710000</v>
      </c>
      <c r="C31" s="8"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SUMMARY OF SIGNIFICANT ACCOUNTING POLICIES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CNY (¥)</t>
        </is>
      </c>
      <c r="G2" s="2" t="inlineStr">
        <is>
          <t>Dec. 31, 2020USD ($)</t>
        </is>
      </c>
      <c r="H2" s="2" t="inlineStr">
        <is>
          <t>Apr. 15, 2020</t>
        </is>
      </c>
    </row>
    <row r="3">
      <c r="A3" s="3" t="inlineStr">
        <is>
          <t>SUMMARY OF SIGNIFICANT ACCOUNTING POLICIES (Details) [Line Items]</t>
        </is>
      </c>
    </row>
    <row r="4">
      <c r="A4" s="4" t="inlineStr">
        <is>
          <t>Accounts Receivable, Allowance for Credit Loss</t>
        </is>
      </c>
      <c r="B4" s="6" t="n">
        <v>19969000000</v>
      </c>
      <c r="D4" s="6" t="n">
        <v>19969000000</v>
      </c>
      <c r="G4" s="6" t="n">
        <v>19770</v>
      </c>
    </row>
    <row r="5">
      <c r="A5" s="4" t="inlineStr">
        <is>
          <t>Other Inventory, Purchased Goods, Gross</t>
        </is>
      </c>
      <c r="B5" s="5" t="n">
        <v>120443</v>
      </c>
      <c r="D5" s="5" t="n">
        <v>120443</v>
      </c>
      <c r="G5" s="5" t="n">
        <v>245058</v>
      </c>
    </row>
    <row r="6">
      <c r="A6" s="4" t="inlineStr">
        <is>
          <t>Allowance for Advances to Suppliers</t>
        </is>
      </c>
      <c r="B6" s="5" t="n">
        <v>2774</v>
      </c>
      <c r="D6" s="5" t="n">
        <v>2774</v>
      </c>
      <c r="G6" s="6" t="n">
        <v>2747</v>
      </c>
    </row>
    <row r="7">
      <c r="A7" s="4" t="inlineStr">
        <is>
          <t>Net Income (Loss) Attributable to Noncontrolling Interest</t>
        </is>
      </c>
      <c r="B7" s="5" t="n">
        <v>-29987</v>
      </c>
      <c r="C7" s="6" t="n">
        <v>-2745</v>
      </c>
      <c r="D7" s="5" t="n">
        <v>-39920</v>
      </c>
      <c r="E7" s="6" t="n">
        <v>-2745</v>
      </c>
    </row>
    <row r="8">
      <c r="A8" s="4" t="inlineStr">
        <is>
          <t>Cash, FDIC Insured Amount</t>
        </is>
      </c>
      <c r="B8" s="6" t="n">
        <v>500000</v>
      </c>
      <c r="D8" s="6" t="n">
        <v>500000</v>
      </c>
      <c r="F8" s="8" t="n">
        <v>77000</v>
      </c>
    </row>
    <row r="9">
      <c r="A9" s="4" t="inlineStr">
        <is>
          <t>Number of Operating Segments</t>
        </is>
      </c>
      <c r="D9" s="5" t="n">
        <v>1</v>
      </c>
    </row>
    <row r="10">
      <c r="A10" s="4" t="inlineStr">
        <is>
          <t>Qinghai Technology [Member]</t>
        </is>
      </c>
    </row>
    <row r="11">
      <c r="A11" s="3" t="inlineStr">
        <is>
          <t>SUMMARY OF SIGNIFICANT ACCOUNTING POLICIES (Details) [Line Items]</t>
        </is>
      </c>
    </row>
    <row r="12">
      <c r="A12" s="4" t="inlineStr">
        <is>
          <t>Noncontrolling Interest, Ownership Percentage by Parent</t>
        </is>
      </c>
      <c r="H12" s="4" t="inlineStr">
        <is>
          <t>51.00%</t>
        </is>
      </c>
    </row>
    <row r="13">
      <c r="A13" s="4" t="inlineStr">
        <is>
          <t>Xi'an Jinzang Membrane Environmental Protection Technology Co., Ltd. (Xi'an Jinzang) [Member]</t>
        </is>
      </c>
    </row>
    <row r="14">
      <c r="A14" s="3" t="inlineStr">
        <is>
          <t>SUMMARY OF SIGNIFICANT ACCOUNTING POLICIES (Details) [Line Items]</t>
        </is>
      </c>
    </row>
    <row r="15">
      <c r="A15" s="4" t="inlineStr">
        <is>
          <t>Noncontrolling Interest, Ownership Percentage by Parent</t>
        </is>
      </c>
      <c r="H15" s="4" t="inlineStr">
        <is>
          <t>49.00%</t>
        </is>
      </c>
    </row>
    <row r="16">
      <c r="A16" s="4" t="inlineStr">
        <is>
          <t>Minimum [Member]</t>
        </is>
      </c>
    </row>
    <row r="17">
      <c r="A17" s="3" t="inlineStr">
        <is>
          <t>SUMMARY OF SIGNIFICANT ACCOUNTING POLICIES (Details) [Line Items]</t>
        </is>
      </c>
    </row>
    <row r="18">
      <c r="A18" s="4" t="inlineStr">
        <is>
          <t>Property, Plant and Equipment, Salvage Value, Percentage</t>
        </is>
      </c>
      <c r="B18" s="4" t="inlineStr">
        <is>
          <t>3.00%</t>
        </is>
      </c>
      <c r="D18" s="4" t="inlineStr">
        <is>
          <t>3.00%</t>
        </is>
      </c>
      <c r="F18" s="4" t="inlineStr">
        <is>
          <t>3.00%</t>
        </is>
      </c>
    </row>
    <row r="19">
      <c r="A19" s="4" t="inlineStr">
        <is>
          <t>Maximum [Member]</t>
        </is>
      </c>
    </row>
    <row r="20">
      <c r="A20" s="3" t="inlineStr">
        <is>
          <t>SUMMARY OF SIGNIFICANT ACCOUNTING POLICIES (Details) [Line Items]</t>
        </is>
      </c>
    </row>
    <row r="21">
      <c r="A21" s="4" t="inlineStr">
        <is>
          <t>Property, Plant and Equipment, Salvage Value, Percentage</t>
        </is>
      </c>
      <c r="B21" s="4" t="inlineStr">
        <is>
          <t>10.00%</t>
        </is>
      </c>
      <c r="D21" s="4" t="inlineStr">
        <is>
          <t>10.00%</t>
        </is>
      </c>
      <c r="F21" s="4" t="inlineStr">
        <is>
          <t>1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Property, Plant and Equipment</t>
        </is>
      </c>
      <c r="B1" s="2" t="inlineStr">
        <is>
          <t>6 Months Ended</t>
        </is>
      </c>
    </row>
    <row r="2">
      <c r="B2" s="2" t="inlineStr">
        <is>
          <t>Jun. 30, 2021</t>
        </is>
      </c>
    </row>
    <row r="3">
      <c r="A3" s="4" t="inlineStr">
        <is>
          <t>Building [Member]</t>
        </is>
      </c>
    </row>
    <row r="4">
      <c r="A4" s="3" t="inlineStr">
        <is>
          <t>Property, Plant and Equipment [Line Items]</t>
        </is>
      </c>
    </row>
    <row r="5">
      <c r="A5" s="4" t="inlineStr">
        <is>
          <t>Property and Equipment, Useful Life</t>
        </is>
      </c>
      <c r="B5" s="4" t="inlineStr">
        <is>
          <t>20 years</t>
        </is>
      </c>
    </row>
    <row r="6">
      <c r="A6" s="4" t="inlineStr">
        <is>
          <t>Office Equipment [Member]</t>
        </is>
      </c>
    </row>
    <row r="7">
      <c r="A7" s="3" t="inlineStr">
        <is>
          <t>Property, Plant and Equipment [Line Items]</t>
        </is>
      </c>
    </row>
    <row r="8">
      <c r="A8" s="4" t="inlineStr">
        <is>
          <t>Property and Equipment, Useful Life</t>
        </is>
      </c>
      <c r="B8" s="4" t="inlineStr">
        <is>
          <t>5 years</t>
        </is>
      </c>
    </row>
    <row r="9">
      <c r="A9" s="4" t="inlineStr">
        <is>
          <t>Equipment [Member]</t>
        </is>
      </c>
    </row>
    <row r="10">
      <c r="A10" s="3" t="inlineStr">
        <is>
          <t>Property, Plant and Equipment [Line Items]</t>
        </is>
      </c>
    </row>
    <row r="11">
      <c r="A11" s="4" t="inlineStr">
        <is>
          <t>Property and Equipment, Useful Life</t>
        </is>
      </c>
      <c r="B11" s="4" t="inlineStr">
        <is>
          <t>5 years</t>
        </is>
      </c>
    </row>
    <row r="12">
      <c r="A12" s="4" t="inlineStr">
        <is>
          <t>Minimum [Member] | Building and Building Improvements [Member]</t>
        </is>
      </c>
    </row>
    <row r="13">
      <c r="A13" s="3" t="inlineStr">
        <is>
          <t>Property, Plant and Equipment [Line Items]</t>
        </is>
      </c>
    </row>
    <row r="14">
      <c r="A14" s="4" t="inlineStr">
        <is>
          <t>Property and Equipment, Useful Life</t>
        </is>
      </c>
      <c r="B14" s="4" t="inlineStr">
        <is>
          <t>4 years</t>
        </is>
      </c>
    </row>
    <row r="15">
      <c r="A15" s="4" t="inlineStr">
        <is>
          <t>Minimum [Member] | Vehicles [Member]</t>
        </is>
      </c>
    </row>
    <row r="16">
      <c r="A16" s="3" t="inlineStr">
        <is>
          <t>Property, Plant and Equipment [Line Items]</t>
        </is>
      </c>
    </row>
    <row r="17">
      <c r="A17" s="4" t="inlineStr">
        <is>
          <t>Property and Equipment, Useful Life</t>
        </is>
      </c>
      <c r="B17" s="4" t="inlineStr">
        <is>
          <t>4 years</t>
        </is>
      </c>
    </row>
    <row r="18">
      <c r="A18" s="4" t="inlineStr">
        <is>
          <t>Minimum [Member] | Equipment [Member]</t>
        </is>
      </c>
    </row>
    <row r="19">
      <c r="A19" s="3" t="inlineStr">
        <is>
          <t>Property, Plant and Equipment [Line Items]</t>
        </is>
      </c>
    </row>
    <row r="20">
      <c r="A20" s="4" t="inlineStr">
        <is>
          <t>Property and Equipment, Useful Life</t>
        </is>
      </c>
      <c r="B20" s="4" t="inlineStr">
        <is>
          <t>3 years</t>
        </is>
      </c>
    </row>
    <row r="21">
      <c r="A21" s="4" t="inlineStr">
        <is>
          <t>Maximum [Member] | Building and Building Improvements [Member]</t>
        </is>
      </c>
    </row>
    <row r="22">
      <c r="A22" s="3" t="inlineStr">
        <is>
          <t>Property, Plant and Equipment [Line Items]</t>
        </is>
      </c>
    </row>
    <row r="23">
      <c r="A23" s="4" t="inlineStr">
        <is>
          <t>Property and Equipment, Useful Life</t>
        </is>
      </c>
      <c r="B23" s="4" t="inlineStr">
        <is>
          <t>20 years</t>
        </is>
      </c>
    </row>
    <row r="24">
      <c r="A24" s="4" t="inlineStr">
        <is>
          <t>Maximum [Member] | Vehicles [Member]</t>
        </is>
      </c>
    </row>
    <row r="25">
      <c r="A25" s="3" t="inlineStr">
        <is>
          <t>Property, Plant and Equipment [Line Items]</t>
        </is>
      </c>
    </row>
    <row r="26">
      <c r="A26" s="4" t="inlineStr">
        <is>
          <t>Property and Equipment, Useful Life</t>
        </is>
      </c>
      <c r="B26" s="4" t="inlineStr">
        <is>
          <t>8 years</t>
        </is>
      </c>
    </row>
    <row r="27">
      <c r="A27" s="4" t="inlineStr">
        <is>
          <t>Maximum [Member] | Equipment [Member]</t>
        </is>
      </c>
    </row>
    <row r="28">
      <c r="A28" s="3" t="inlineStr">
        <is>
          <t>Property, Plant and Equipment [Line Items]</t>
        </is>
      </c>
    </row>
    <row r="29">
      <c r="A29" s="4" t="inlineStr">
        <is>
          <t>Property and Equipment, Useful Life</t>
        </is>
      </c>
      <c r="B29"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Details) - Schedule of Inventories - USD ($)</t>
        </is>
      </c>
      <c r="B1" s="2" t="inlineStr">
        <is>
          <t>Jun. 30, 2021</t>
        </is>
      </c>
      <c r="C1" s="2" t="inlineStr">
        <is>
          <t>Dec. 31, 2020</t>
        </is>
      </c>
    </row>
    <row r="2">
      <c r="A2" s="3" t="inlineStr">
        <is>
          <t>Schedule of Inventories [Abstract]</t>
        </is>
      </c>
    </row>
    <row r="3">
      <c r="A3" s="4" t="inlineStr">
        <is>
          <t>Raw materials</t>
        </is>
      </c>
      <c r="B3" s="6" t="n">
        <v>221837</v>
      </c>
      <c r="C3" s="6" t="n">
        <v>275416</v>
      </c>
    </row>
    <row r="4">
      <c r="A4" s="4" t="inlineStr">
        <is>
          <t>Finished goods</t>
        </is>
      </c>
      <c r="B4" s="5" t="n">
        <v>124247</v>
      </c>
      <c r="C4" s="5" t="n">
        <v>903971</v>
      </c>
    </row>
    <row r="5">
      <c r="A5" s="4" t="inlineStr">
        <is>
          <t>Total</t>
        </is>
      </c>
      <c r="B5" s="6" t="n">
        <v>346084</v>
      </c>
      <c r="C5" s="6" t="n">
        <v>11793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RECEIVABLE - BANK ACCEPTANCES (Details) - USD ($)</t>
        </is>
      </c>
      <c r="B1" s="2" t="inlineStr">
        <is>
          <t>Jun. 30, 2021</t>
        </is>
      </c>
      <c r="C1" s="2" t="inlineStr">
        <is>
          <t>Dec. 31, 2020</t>
        </is>
      </c>
    </row>
    <row r="2">
      <c r="A2" s="3" t="inlineStr">
        <is>
          <t>Receivables [Abstract]</t>
        </is>
      </c>
    </row>
    <row r="3">
      <c r="A3" s="4" t="inlineStr">
        <is>
          <t>Financing Receivable, after Allowance for Credit Loss, Current</t>
        </is>
      </c>
      <c r="B3" s="6" t="n">
        <v>32507</v>
      </c>
      <c r="C3" s="6" t="n">
        <v>96367</v>
      </c>
    </row>
    <row r="4">
      <c r="A4" s="4" t="inlineStr">
        <is>
          <t>Bank Acceptances Executed and Outstanding</t>
        </is>
      </c>
      <c r="B4" s="6" t="n">
        <v>6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Schedule of Receivables, Prepayments and Deposits - USD ($)</t>
        </is>
      </c>
      <c r="B1" s="2" t="inlineStr">
        <is>
          <t>Jun. 30, 2021</t>
        </is>
      </c>
      <c r="C1" s="2" t="inlineStr">
        <is>
          <t>Dec. 31, 2020</t>
        </is>
      </c>
    </row>
    <row r="2">
      <c r="A2" s="3" t="inlineStr">
        <is>
          <t>Schedule of Receivables, Prepayments and Deposits [Abstract]</t>
        </is>
      </c>
    </row>
    <row r="3">
      <c r="A3" s="4" t="inlineStr">
        <is>
          <t>VAT receivable</t>
        </is>
      </c>
      <c r="B3" s="6" t="n">
        <v>175920</v>
      </c>
      <c r="C3" s="6" t="n">
        <v>57364</v>
      </c>
    </row>
    <row r="4">
      <c r="A4" s="4" t="inlineStr">
        <is>
          <t>Prepaid rent (short term)</t>
        </is>
      </c>
      <c r="B4" s="5" t="n">
        <v>774</v>
      </c>
      <c r="C4" s="5" t="n">
        <v>2043</v>
      </c>
    </row>
    <row r="5">
      <c r="A5" s="4" t="inlineStr">
        <is>
          <t>Other</t>
        </is>
      </c>
      <c r="B5" s="5" t="n">
        <v>15310</v>
      </c>
      <c r="C5" s="5" t="n">
        <v>819</v>
      </c>
    </row>
    <row r="6">
      <c r="A6" s="4" t="inlineStr">
        <is>
          <t>Total</t>
        </is>
      </c>
      <c r="B6" s="6" t="n">
        <v>192004</v>
      </c>
      <c r="C6" s="6" t="n">
        <v>602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1"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PROPERTY AND EQUIPMENT, NET (Details)</t>
        </is>
      </c>
      <c r="B1" s="2" t="inlineStr">
        <is>
          <t>1 Months Ended</t>
        </is>
      </c>
      <c r="F1" s="2" t="inlineStr">
        <is>
          <t>3 Months Ended</t>
        </is>
      </c>
      <c r="H1" s="2" t="inlineStr">
        <is>
          <t>6 Months Ended</t>
        </is>
      </c>
    </row>
    <row r="2">
      <c r="B2" s="2" t="inlineStr">
        <is>
          <t>May 31, 2021USD ($)</t>
        </is>
      </c>
      <c r="C2" s="2" t="inlineStr">
        <is>
          <t>May 31, 2021CNY (¥)</t>
        </is>
      </c>
      <c r="D2" s="2" t="inlineStr">
        <is>
          <t>Mar. 31, 2021USD ($)</t>
        </is>
      </c>
      <c r="E2" s="2" t="inlineStr">
        <is>
          <t>Mar. 31, 2021CNY (¥)</t>
        </is>
      </c>
      <c r="F2" s="2" t="inlineStr">
        <is>
          <t>Jun. 30, 2021USD ($)</t>
        </is>
      </c>
      <c r="G2" s="2" t="inlineStr">
        <is>
          <t>Jun. 30, 2020USD ($)</t>
        </is>
      </c>
      <c r="H2" s="2" t="inlineStr">
        <is>
          <t>Jun. 30, 2021USD ($)</t>
        </is>
      </c>
      <c r="I2" s="2" t="inlineStr">
        <is>
          <t>Jun. 30, 2020USD ($)</t>
        </is>
      </c>
    </row>
    <row r="3">
      <c r="A3" s="3" t="inlineStr">
        <is>
          <t>PROPERTY AND EQUIPMENT, NET (Details) [Line Items]</t>
        </is>
      </c>
    </row>
    <row r="4">
      <c r="A4" s="4" t="inlineStr">
        <is>
          <t>Payments to Acquire Property, Plant, and Equipment</t>
        </is>
      </c>
      <c r="B4" s="6" t="n">
        <v>139310</v>
      </c>
      <c r="C4" s="8" t="n">
        <v>900000</v>
      </c>
      <c r="D4" s="6" t="n">
        <v>30960</v>
      </c>
      <c r="E4" s="8" t="n">
        <v>200000</v>
      </c>
      <c r="H4" s="6" t="n">
        <v>146967</v>
      </c>
      <c r="I4" s="6" t="n">
        <v>287221</v>
      </c>
    </row>
    <row r="5">
      <c r="A5" s="4" t="inlineStr">
        <is>
          <t>Depreciation</t>
        </is>
      </c>
      <c r="F5" s="6" t="n">
        <v>90525</v>
      </c>
      <c r="G5" s="6" t="n">
        <v>75197</v>
      </c>
      <c r="H5" s="6" t="n">
        <v>181059</v>
      </c>
      <c r="I5" s="6" t="n">
        <v>151543</v>
      </c>
    </row>
    <row r="6">
      <c r="A6" s="4" t="inlineStr">
        <is>
          <t>Land and Building [Member]</t>
        </is>
      </c>
    </row>
    <row r="7">
      <c r="A7" s="3" t="inlineStr">
        <is>
          <t>PROPERTY AND EQUIPMENT, NET (Details) [Line Items]</t>
        </is>
      </c>
    </row>
    <row r="8">
      <c r="A8" s="4" t="inlineStr">
        <is>
          <t>Payments to Acquire Property, Plant, and Equipment</t>
        </is>
      </c>
      <c r="B8" s="5" t="n">
        <v>170270</v>
      </c>
      <c r="C8" s="8" t="n">
        <v>1100000</v>
      </c>
    </row>
    <row r="9">
      <c r="A9" s="4" t="inlineStr">
        <is>
          <t>Building [Member]</t>
        </is>
      </c>
    </row>
    <row r="10">
      <c r="A10" s="3" t="inlineStr">
        <is>
          <t>PROPERTY AND EQUIPMENT, NET (Details) [Line Items]</t>
        </is>
      </c>
    </row>
    <row r="11">
      <c r="A11" s="4" t="inlineStr">
        <is>
          <t>Payments to Acquire Property, Plant, and Equipment</t>
        </is>
      </c>
      <c r="B11" s="5" t="n">
        <v>115760</v>
      </c>
    </row>
    <row r="12">
      <c r="A12" s="4" t="inlineStr">
        <is>
          <t>Land [Member]</t>
        </is>
      </c>
    </row>
    <row r="13">
      <c r="A13" s="3" t="inlineStr">
        <is>
          <t>PROPERTY AND EQUIPMENT, NET (Details) [Line Items]</t>
        </is>
      </c>
    </row>
    <row r="14">
      <c r="A14" s="4" t="inlineStr">
        <is>
          <t>Payments to Acquire Property, Plant, and Equipment</t>
        </is>
      </c>
      <c r="B14" s="6" t="n">
        <v>54510</v>
      </c>
    </row>
  </sheetData>
  <mergeCells count="4">
    <mergeCell ref="A1:A2"/>
    <mergeCell ref="B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Plant and Equipment - USD ($)</t>
        </is>
      </c>
      <c r="B1" s="2" t="inlineStr">
        <is>
          <t>Jun. 30, 2021</t>
        </is>
      </c>
      <c r="C1" s="2" t="inlineStr">
        <is>
          <t>Dec. 31, 2020</t>
        </is>
      </c>
    </row>
    <row r="2">
      <c r="A2" s="3" t="inlineStr">
        <is>
          <t>Property, Plant and Equipment [Line Items]</t>
        </is>
      </c>
    </row>
    <row r="3">
      <c r="A3" s="4" t="inlineStr">
        <is>
          <t>Property &amp; equipment, gross</t>
        </is>
      </c>
      <c r="B3" s="6" t="n">
        <v>3914788</v>
      </c>
      <c r="C3" s="6" t="n">
        <v>3699487</v>
      </c>
    </row>
    <row r="4">
      <c r="A4" s="4" t="inlineStr">
        <is>
          <t>Less: accumulated depreciation</t>
        </is>
      </c>
      <c r="B4" s="5" t="n">
        <v>-2414266</v>
      </c>
      <c r="C4" s="5" t="n">
        <v>-2210704</v>
      </c>
    </row>
    <row r="5">
      <c r="A5" s="4" t="inlineStr">
        <is>
          <t>Property and equipment, net</t>
        </is>
      </c>
      <c r="B5" s="5" t="n">
        <v>1500522</v>
      </c>
      <c r="C5" s="5" t="n">
        <v>1488783</v>
      </c>
    </row>
    <row r="6">
      <c r="A6" s="4" t="inlineStr">
        <is>
          <t>Building and Building Improvements [Member]</t>
        </is>
      </c>
    </row>
    <row r="7">
      <c r="A7" s="3" t="inlineStr">
        <is>
          <t>Property, Plant and Equipment [Line Items]</t>
        </is>
      </c>
    </row>
    <row r="8">
      <c r="A8" s="4" t="inlineStr">
        <is>
          <t>Property &amp; equipment, gross</t>
        </is>
      </c>
      <c r="B8" s="5" t="n">
        <v>601862</v>
      </c>
      <c r="C8" s="5" t="n">
        <v>481270</v>
      </c>
    </row>
    <row r="9">
      <c r="A9" s="4" t="inlineStr">
        <is>
          <t>Machinery and Equipment [Member]</t>
        </is>
      </c>
    </row>
    <row r="10">
      <c r="A10" s="3" t="inlineStr">
        <is>
          <t>Property, Plant and Equipment [Line Items]</t>
        </is>
      </c>
    </row>
    <row r="11">
      <c r="A11" s="4" t="inlineStr">
        <is>
          <t>Property &amp; equipment, gross</t>
        </is>
      </c>
      <c r="B11" s="5" t="n">
        <v>2937119</v>
      </c>
      <c r="C11" s="5" t="n">
        <v>2880146</v>
      </c>
    </row>
    <row r="12">
      <c r="A12" s="4" t="inlineStr">
        <is>
          <t>Vehicles [Member]</t>
        </is>
      </c>
    </row>
    <row r="13">
      <c r="A13" s="3" t="inlineStr">
        <is>
          <t>Property, Plant and Equipment [Line Items]</t>
        </is>
      </c>
    </row>
    <row r="14">
      <c r="A14" s="4" t="inlineStr">
        <is>
          <t>Property &amp; equipment, gross</t>
        </is>
      </c>
      <c r="B14" s="5" t="n">
        <v>105892</v>
      </c>
      <c r="C14" s="5" t="n">
        <v>70836</v>
      </c>
    </row>
    <row r="15">
      <c r="A15" s="4" t="inlineStr">
        <is>
          <t>Office Equipment [Member]</t>
        </is>
      </c>
    </row>
    <row r="16">
      <c r="A16" s="3" t="inlineStr">
        <is>
          <t>Property, Plant and Equipment [Line Items]</t>
        </is>
      </c>
    </row>
    <row r="17">
      <c r="A17" s="4" t="inlineStr">
        <is>
          <t>Property &amp; equipment, gross</t>
        </is>
      </c>
      <c r="B17" s="6" t="n">
        <v>269915</v>
      </c>
      <c r="C17" s="6" t="n">
        <v>267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9" customWidth="1" min="1" max="1"/>
    <col width="22" customWidth="1" min="2" max="2"/>
    <col width="36" customWidth="1" min="3" max="3"/>
    <col width="41" customWidth="1" min="4" max="4"/>
    <col width="37" customWidth="1" min="5" max="5"/>
    <col width="27" customWidth="1" min="6" max="6"/>
    <col width="33" customWidth="1" min="7" max="7"/>
    <col width="13" customWidth="1" min="8" max="8"/>
  </cols>
  <sheetData>
    <row r="1">
      <c r="A1" s="1" t="inlineStr">
        <is>
          <t>STATEMENTS OF CHANGES IN CONSOLIDATED STOCKHOLDERS' EQUITY - USD ($)</t>
        </is>
      </c>
      <c r="B1" s="2" t="inlineStr">
        <is>
          <t>Common Stock [Member]</t>
        </is>
      </c>
      <c r="C1" s="2" t="inlineStr">
        <is>
          <t>Additional Paid-in Capital [Member]</t>
        </is>
      </c>
      <c r="D1" s="2" t="inlineStr">
        <is>
          <t>Retained Earnings, Appropriated [Member]</t>
        </is>
      </c>
      <c r="E1" s="2" t="inlineStr">
        <is>
          <t>AOCI Attributable to Parent [Member]</t>
        </is>
      </c>
      <c r="F1" s="2" t="inlineStr">
        <is>
          <t>Retained Earnings [Member]</t>
        </is>
      </c>
      <c r="G1" s="2" t="inlineStr">
        <is>
          <t>Noncontrolling Interest [Member]</t>
        </is>
      </c>
      <c r="H1" s="2" t="inlineStr">
        <is>
          <t>Total</t>
        </is>
      </c>
    </row>
    <row r="2">
      <c r="A2" s="4" t="inlineStr">
        <is>
          <t>Balance at Dec. 31, 2019</t>
        </is>
      </c>
      <c r="B2" s="6" t="n">
        <v>185968</v>
      </c>
      <c r="C2" s="6" t="n">
        <v>-6666351</v>
      </c>
      <c r="D2" s="6" t="n">
        <v>71252</v>
      </c>
      <c r="E2" s="6" t="n">
        <v>-14600</v>
      </c>
      <c r="F2" s="6" t="n">
        <v>8765225</v>
      </c>
      <c r="H2" s="6" t="n">
        <v>2341494</v>
      </c>
    </row>
    <row r="3">
      <c r="A3" s="4" t="inlineStr">
        <is>
          <t>Balance (in Shares) at Dec. 31, 2019</t>
        </is>
      </c>
      <c r="B3" s="5" t="n">
        <v>185968370</v>
      </c>
    </row>
    <row r="4">
      <c r="A4" s="4" t="inlineStr">
        <is>
          <t>Net income (loss)</t>
        </is>
      </c>
      <c r="F4" s="5" t="n">
        <v>-230628</v>
      </c>
      <c r="H4" s="5" t="n">
        <v>-230628</v>
      </c>
    </row>
    <row r="5">
      <c r="A5" s="4" t="inlineStr">
        <is>
          <t>Dividend accrued</t>
        </is>
      </c>
      <c r="F5" s="5" t="n">
        <v>-25000</v>
      </c>
      <c r="H5" s="5" t="n">
        <v>-25000</v>
      </c>
    </row>
    <row r="6">
      <c r="A6" s="4" t="inlineStr">
        <is>
          <t>Foreign currency translation loss</t>
        </is>
      </c>
      <c r="E6" s="5" t="n">
        <v>-59196</v>
      </c>
      <c r="H6" s="5" t="n">
        <v>-59196</v>
      </c>
    </row>
    <row r="7">
      <c r="A7" s="4" t="inlineStr">
        <is>
          <t>Balance at Mar. 31, 2020</t>
        </is>
      </c>
      <c r="B7" s="6" t="n">
        <v>185968</v>
      </c>
      <c r="C7" s="5" t="n">
        <v>-6666351</v>
      </c>
      <c r="D7" s="5" t="n">
        <v>71252</v>
      </c>
      <c r="E7" s="5" t="n">
        <v>-73796</v>
      </c>
      <c r="F7" s="5" t="n">
        <v>8509597</v>
      </c>
      <c r="H7" s="5" t="n">
        <v>2026670</v>
      </c>
    </row>
    <row r="8">
      <c r="A8" s="4" t="inlineStr">
        <is>
          <t>Balance (in Shares) at Mar. 31, 2020</t>
        </is>
      </c>
      <c r="B8" s="5" t="n">
        <v>185968370</v>
      </c>
    </row>
    <row r="9">
      <c r="A9" s="4" t="inlineStr">
        <is>
          <t>Balance at Dec. 31, 2019</t>
        </is>
      </c>
      <c r="B9" s="6" t="n">
        <v>185968</v>
      </c>
      <c r="C9" s="5" t="n">
        <v>-6666351</v>
      </c>
      <c r="D9" s="5" t="n">
        <v>71252</v>
      </c>
      <c r="E9" s="5" t="n">
        <v>-14600</v>
      </c>
      <c r="F9" s="5" t="n">
        <v>8765225</v>
      </c>
      <c r="H9" s="5" t="n">
        <v>2341494</v>
      </c>
    </row>
    <row r="10">
      <c r="A10" s="4" t="inlineStr">
        <is>
          <t>Balance (in Shares) at Dec. 31, 2019</t>
        </is>
      </c>
      <c r="B10" s="5" t="n">
        <v>185968370</v>
      </c>
    </row>
    <row r="11">
      <c r="A11" s="4" t="inlineStr">
        <is>
          <t>Net income (loss)</t>
        </is>
      </c>
      <c r="H11" s="5" t="n">
        <v>-187894</v>
      </c>
    </row>
    <row r="12">
      <c r="A12" s="4" t="inlineStr">
        <is>
          <t>Balance at Jun. 30, 2020</t>
        </is>
      </c>
      <c r="B12" s="6" t="n">
        <v>185968</v>
      </c>
      <c r="C12" s="5" t="n">
        <v>-6666351</v>
      </c>
      <c r="D12" s="5" t="n">
        <v>135676</v>
      </c>
      <c r="E12" s="5" t="n">
        <v>-131562</v>
      </c>
      <c r="F12" s="5" t="n">
        <v>8462907</v>
      </c>
      <c r="G12" s="6" t="n">
        <v>703538</v>
      </c>
      <c r="H12" s="5" t="n">
        <v>1986638</v>
      </c>
    </row>
    <row r="13">
      <c r="A13" s="4" t="inlineStr">
        <is>
          <t>Balance (in Shares) at Jun. 30, 2020</t>
        </is>
      </c>
      <c r="B13" s="5" t="n">
        <v>185968370</v>
      </c>
    </row>
    <row r="14">
      <c r="A14" s="4" t="inlineStr">
        <is>
          <t>Balance at Mar. 31, 2020</t>
        </is>
      </c>
      <c r="B14" s="6" t="n">
        <v>185968</v>
      </c>
      <c r="C14" s="5" t="n">
        <v>-6666351</v>
      </c>
      <c r="D14" s="5" t="n">
        <v>71252</v>
      </c>
      <c r="E14" s="5" t="n">
        <v>-73796</v>
      </c>
      <c r="F14" s="5" t="n">
        <v>8509597</v>
      </c>
      <c r="H14" s="5" t="n">
        <v>2026670</v>
      </c>
    </row>
    <row r="15">
      <c r="A15" s="4" t="inlineStr">
        <is>
          <t>Balance (in Shares) at Mar. 31, 2020</t>
        </is>
      </c>
      <c r="B15" s="5" t="n">
        <v>185968370</v>
      </c>
    </row>
    <row r="16">
      <c r="A16" s="4" t="inlineStr">
        <is>
          <t>Net income (loss)</t>
        </is>
      </c>
      <c r="F16" s="5" t="n">
        <v>42734</v>
      </c>
      <c r="G16" s="5" t="n">
        <v>-2745</v>
      </c>
      <c r="H16" s="5" t="n">
        <v>42734</v>
      </c>
    </row>
    <row r="17">
      <c r="A17" s="4" t="inlineStr">
        <is>
          <t>Capital contribution</t>
        </is>
      </c>
      <c r="G17" s="5" t="n">
        <v>704741</v>
      </c>
    </row>
    <row r="18">
      <c r="A18" s="4" t="inlineStr">
        <is>
          <t>Statutory reserve</t>
        </is>
      </c>
      <c r="D18" s="5" t="n">
        <v>64424</v>
      </c>
      <c r="F18" s="5" t="n">
        <v>-64424</v>
      </c>
    </row>
    <row r="19">
      <c r="A19" s="4" t="inlineStr">
        <is>
          <t>Dividend accrued</t>
        </is>
      </c>
      <c r="F19" s="5" t="n">
        <v>-25000</v>
      </c>
      <c r="H19" s="5" t="n">
        <v>-25000</v>
      </c>
    </row>
    <row r="20">
      <c r="A20" s="4" t="inlineStr">
        <is>
          <t>Foreign currency translation loss</t>
        </is>
      </c>
      <c r="E20" s="5" t="n">
        <v>-57766</v>
      </c>
      <c r="G20" s="5" t="n">
        <v>1542</v>
      </c>
      <c r="H20" s="5" t="n">
        <v>-57766</v>
      </c>
    </row>
    <row r="21">
      <c r="A21" s="4" t="inlineStr">
        <is>
          <t>Balance at Jun. 30, 2020</t>
        </is>
      </c>
      <c r="B21" s="6" t="n">
        <v>185968</v>
      </c>
      <c r="C21" s="5" t="n">
        <v>-6666351</v>
      </c>
      <c r="D21" s="5" t="n">
        <v>135676</v>
      </c>
      <c r="E21" s="5" t="n">
        <v>-131562</v>
      </c>
      <c r="F21" s="5" t="n">
        <v>8462907</v>
      </c>
      <c r="G21" s="5" t="n">
        <v>703538</v>
      </c>
      <c r="H21" s="5" t="n">
        <v>1986638</v>
      </c>
    </row>
    <row r="22">
      <c r="A22" s="4" t="inlineStr">
        <is>
          <t>Balance (in Shares) at Jun. 30, 2020</t>
        </is>
      </c>
      <c r="B22" s="5" t="n">
        <v>185968370</v>
      </c>
    </row>
    <row r="23">
      <c r="A23" s="4" t="inlineStr">
        <is>
          <t>Balance at Dec. 31, 2020</t>
        </is>
      </c>
      <c r="B23" s="6" t="n">
        <v>185968</v>
      </c>
      <c r="C23" s="5" t="n">
        <v>-6666351</v>
      </c>
      <c r="D23" s="5" t="n">
        <v>177843</v>
      </c>
      <c r="E23" s="5" t="n">
        <v>223922</v>
      </c>
      <c r="F23" s="5" t="n">
        <v>8328736</v>
      </c>
      <c r="G23" s="5" t="n">
        <v>751071</v>
      </c>
      <c r="H23" s="6" t="n">
        <v>2250118</v>
      </c>
    </row>
    <row r="24">
      <c r="A24" s="4" t="inlineStr">
        <is>
          <t>Balance (in Shares) at Dec. 31, 2020</t>
        </is>
      </c>
      <c r="B24" s="5" t="n">
        <v>185968370</v>
      </c>
      <c r="H24" s="5" t="n">
        <v>185968370</v>
      </c>
    </row>
    <row r="25">
      <c r="A25" s="4" t="inlineStr">
        <is>
          <t>Net income (loss)</t>
        </is>
      </c>
      <c r="F25" s="5" t="n">
        <v>-115724</v>
      </c>
      <c r="G25" s="5" t="n">
        <v>-9933</v>
      </c>
      <c r="H25" s="6" t="n">
        <v>-115724</v>
      </c>
    </row>
    <row r="26">
      <c r="A26" s="4" t="inlineStr">
        <is>
          <t>Statutory reserve</t>
        </is>
      </c>
      <c r="D26" s="5" t="n">
        <v>20620</v>
      </c>
      <c r="F26" s="5" t="n">
        <v>-20620</v>
      </c>
    </row>
    <row r="27">
      <c r="A27" s="4" t="inlineStr">
        <is>
          <t>Dividend accrued</t>
        </is>
      </c>
      <c r="F27" s="5" t="n">
        <v>-25000</v>
      </c>
      <c r="H27" s="5" t="n">
        <v>-25000</v>
      </c>
    </row>
    <row r="28">
      <c r="A28" s="4" t="inlineStr">
        <is>
          <t>Foreign currency translation loss</t>
        </is>
      </c>
      <c r="E28" s="5" t="n">
        <v>-33357</v>
      </c>
      <c r="G28" s="5" t="n">
        <v>-5173</v>
      </c>
      <c r="H28" s="5" t="n">
        <v>-33357</v>
      </c>
    </row>
    <row r="29">
      <c r="A29" s="4" t="inlineStr">
        <is>
          <t>Balance at Mar. 31, 2021</t>
        </is>
      </c>
      <c r="B29" s="6" t="n">
        <v>185968</v>
      </c>
      <c r="C29" s="5" t="n">
        <v>-6666351</v>
      </c>
      <c r="D29" s="5" t="n">
        <v>198463</v>
      </c>
      <c r="E29" s="5" t="n">
        <v>190565</v>
      </c>
      <c r="F29" s="5" t="n">
        <v>8167392</v>
      </c>
      <c r="G29" s="5" t="n">
        <v>735965</v>
      </c>
      <c r="H29" s="5" t="n">
        <v>2076037</v>
      </c>
    </row>
    <row r="30">
      <c r="A30" s="4" t="inlineStr">
        <is>
          <t>Balance (in Shares) at Mar. 31, 2021</t>
        </is>
      </c>
      <c r="B30" s="5" t="n">
        <v>185968370</v>
      </c>
    </row>
    <row r="31">
      <c r="A31" s="4" t="inlineStr">
        <is>
          <t>Balance at Dec. 31, 2020</t>
        </is>
      </c>
      <c r="B31" s="6" t="n">
        <v>185968</v>
      </c>
      <c r="C31" s="5" t="n">
        <v>-6666351</v>
      </c>
      <c r="D31" s="5" t="n">
        <v>177843</v>
      </c>
      <c r="E31" s="5" t="n">
        <v>223922</v>
      </c>
      <c r="F31" s="5" t="n">
        <v>8328736</v>
      </c>
      <c r="G31" s="5" t="n">
        <v>751071</v>
      </c>
      <c r="H31" s="6" t="n">
        <v>2250118</v>
      </c>
    </row>
    <row r="32">
      <c r="A32" s="4" t="inlineStr">
        <is>
          <t>Balance (in Shares) at Dec. 31, 2020</t>
        </is>
      </c>
      <c r="B32" s="5" t="n">
        <v>185968370</v>
      </c>
      <c r="H32" s="5" t="n">
        <v>185968370</v>
      </c>
    </row>
    <row r="33">
      <c r="A33" s="4" t="inlineStr">
        <is>
          <t>Net income (loss)</t>
        </is>
      </c>
      <c r="H33" s="6" t="n">
        <v>188018</v>
      </c>
    </row>
    <row r="34">
      <c r="A34" s="4" t="inlineStr">
        <is>
          <t>Balance at Jun. 30, 2021</t>
        </is>
      </c>
      <c r="B34" s="6" t="n">
        <v>185968</v>
      </c>
      <c r="C34" s="5" t="n">
        <v>-6666351</v>
      </c>
      <c r="D34" s="5" t="n">
        <v>257742</v>
      </c>
      <c r="E34" s="5" t="n">
        <v>271469</v>
      </c>
      <c r="F34" s="5" t="n">
        <v>8386855</v>
      </c>
      <c r="G34" s="5" t="n">
        <v>718612</v>
      </c>
      <c r="H34" s="6" t="n">
        <v>2435683</v>
      </c>
    </row>
    <row r="35">
      <c r="A35" s="4" t="inlineStr">
        <is>
          <t>Balance (in Shares) at Jun. 30, 2021</t>
        </is>
      </c>
      <c r="B35" s="5" t="n">
        <v>185968370</v>
      </c>
      <c r="H35" s="5" t="n">
        <v>185968370</v>
      </c>
    </row>
    <row r="36">
      <c r="A36" s="4" t="inlineStr">
        <is>
          <t>Balance at Mar. 31, 2021</t>
        </is>
      </c>
      <c r="B36" s="6" t="n">
        <v>185968</v>
      </c>
      <c r="C36" s="5" t="n">
        <v>-6666351</v>
      </c>
      <c r="D36" s="5" t="n">
        <v>198463</v>
      </c>
      <c r="E36" s="5" t="n">
        <v>190565</v>
      </c>
      <c r="F36" s="5" t="n">
        <v>8167392</v>
      </c>
      <c r="G36" s="5" t="n">
        <v>735965</v>
      </c>
      <c r="H36" s="6" t="n">
        <v>2076037</v>
      </c>
    </row>
    <row r="37">
      <c r="A37" s="4" t="inlineStr">
        <is>
          <t>Balance (in Shares) at Mar. 31, 2021</t>
        </is>
      </c>
      <c r="B37" s="5" t="n">
        <v>185968370</v>
      </c>
    </row>
    <row r="38">
      <c r="A38" s="4" t="inlineStr">
        <is>
          <t>Net income (loss)</t>
        </is>
      </c>
      <c r="F38" s="5" t="n">
        <v>303742</v>
      </c>
      <c r="G38" s="5" t="n">
        <v>-29987</v>
      </c>
      <c r="H38" s="5" t="n">
        <v>303742</v>
      </c>
    </row>
    <row r="39">
      <c r="A39" s="4" t="inlineStr">
        <is>
          <t>Statutory reserve</t>
        </is>
      </c>
      <c r="D39" s="5" t="n">
        <v>59279</v>
      </c>
      <c r="F39" s="5" t="n">
        <v>-59279</v>
      </c>
    </row>
    <row r="40">
      <c r="A40" s="4" t="inlineStr">
        <is>
          <t>Dividend accrued</t>
        </is>
      </c>
      <c r="F40" s="5" t="n">
        <v>-25000</v>
      </c>
      <c r="H40" s="5" t="n">
        <v>-25000</v>
      </c>
    </row>
    <row r="41">
      <c r="A41" s="4" t="inlineStr">
        <is>
          <t>Foreign currency translation loss</t>
        </is>
      </c>
      <c r="E41" s="5" t="n">
        <v>80904</v>
      </c>
      <c r="G41" s="5" t="n">
        <v>12634</v>
      </c>
      <c r="H41" s="5" t="n">
        <v>80904</v>
      </c>
    </row>
    <row r="42">
      <c r="A42" s="4" t="inlineStr">
        <is>
          <t>Balance at Jun. 30, 2021</t>
        </is>
      </c>
      <c r="B42" s="6" t="n">
        <v>185968</v>
      </c>
      <c r="C42" s="6" t="n">
        <v>-6666351</v>
      </c>
      <c r="D42" s="6" t="n">
        <v>257742</v>
      </c>
      <c r="E42" s="6" t="n">
        <v>271469</v>
      </c>
      <c r="F42" s="6" t="n">
        <v>8386855</v>
      </c>
      <c r="G42" s="6" t="n">
        <v>718612</v>
      </c>
      <c r="H42" s="6" t="n">
        <v>2435683</v>
      </c>
    </row>
    <row r="43">
      <c r="A43" s="4" t="inlineStr">
        <is>
          <t>Balance (in Shares) at Jun. 30, 2021</t>
        </is>
      </c>
      <c r="B43" s="5" t="n">
        <v>185968370</v>
      </c>
      <c r="H43" s="5" t="n">
        <v>1859683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INTANGIBLE ASSET, NET (Details) - USD ($)</t>
        </is>
      </c>
      <c r="B1" s="2" t="inlineStr">
        <is>
          <t>1 Months Ended</t>
        </is>
      </c>
      <c r="C1" s="2" t="inlineStr">
        <is>
          <t>6 Months Ended</t>
        </is>
      </c>
    </row>
    <row r="2">
      <c r="B2" s="2" t="inlineStr">
        <is>
          <t>May 31, 2021</t>
        </is>
      </c>
      <c r="C2" s="2" t="inlineStr">
        <is>
          <t>Jun. 30, 2021</t>
        </is>
      </c>
      <c r="D2" s="2" t="inlineStr">
        <is>
          <t>Jun. 30, 2020</t>
        </is>
      </c>
    </row>
    <row r="3">
      <c r="A3" s="3" t="inlineStr">
        <is>
          <t>Goodwill and Intangible Assets Disclosure [Abstract]</t>
        </is>
      </c>
    </row>
    <row r="4">
      <c r="A4" s="4" t="inlineStr">
        <is>
          <t>Payments to Acquire Land Held-for-use</t>
        </is>
      </c>
      <c r="B4" s="6" t="n">
        <v>54512</v>
      </c>
    </row>
    <row r="5">
      <c r="A5" s="4" t="inlineStr">
        <is>
          <t>Property, Plant and Equipment, Useful Life</t>
        </is>
      </c>
      <c r="B5" s="4" t="inlineStr">
        <is>
          <t>37 years</t>
        </is>
      </c>
    </row>
    <row r="6">
      <c r="A6" s="4" t="inlineStr">
        <is>
          <t>Amortization of Intangible Assets</t>
        </is>
      </c>
      <c r="C6" s="6" t="n">
        <v>233</v>
      </c>
      <c r="D6" s="6" t="n">
        <v>233</v>
      </c>
    </row>
    <row r="7">
      <c r="A7" s="4" t="inlineStr">
        <is>
          <t>Finite-Lived Intangible Asset, Expected Amortization, Year One</t>
        </is>
      </c>
      <c r="C7" s="6" t="n">
        <v>144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INTANGIBLE ASSET, NET (Details) - Schedule of Finite-Lived Intangible Assets</t>
        </is>
      </c>
      <c r="B1" s="2" t="inlineStr">
        <is>
          <t>Jun. 30, 2021USD ($)</t>
        </is>
      </c>
    </row>
    <row r="2">
      <c r="A2" s="3" t="inlineStr">
        <is>
          <t>Schedule of Finite-Lived Intangible Assets [Abstract]</t>
        </is>
      </c>
    </row>
    <row r="3">
      <c r="A3" s="4" t="inlineStr">
        <is>
          <t>Land use right</t>
        </is>
      </c>
      <c r="B3" s="6" t="n">
        <v>54512</v>
      </c>
    </row>
    <row r="4">
      <c r="A4" s="4" t="inlineStr">
        <is>
          <t>Less: accumulated amortization</t>
        </is>
      </c>
      <c r="B4" s="5" t="n">
        <v>-233</v>
      </c>
    </row>
    <row r="5">
      <c r="A5" s="4" t="inlineStr">
        <is>
          <t>Intangible asset, net</t>
        </is>
      </c>
      <c r="B5" s="6" t="n">
        <v>542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TRUCTION IN PROGRESS ("CIP") (Details) - USD ($)</t>
        </is>
      </c>
      <c r="B1" s="2" t="inlineStr">
        <is>
          <t>6 Months Ended</t>
        </is>
      </c>
    </row>
    <row r="2">
      <c r="B2" s="2" t="inlineStr">
        <is>
          <t>Jun. 30, 2021</t>
        </is>
      </c>
      <c r="C2" s="2" t="inlineStr">
        <is>
          <t>Dec. 31, 2020</t>
        </is>
      </c>
    </row>
    <row r="3">
      <c r="A3" s="3" t="inlineStr">
        <is>
          <t>Disclosure Text Block Supplement [Abstract]</t>
        </is>
      </c>
    </row>
    <row r="4">
      <c r="A4" s="4" t="inlineStr">
        <is>
          <t>Construction in Progress, Gross</t>
        </is>
      </c>
      <c r="B4" s="6" t="n">
        <v>1291020</v>
      </c>
      <c r="C4" s="6" t="n">
        <v>141846</v>
      </c>
    </row>
    <row r="5">
      <c r="A5" s="4" t="inlineStr">
        <is>
          <t>Construction in Progress Expenditures Incurred but Not yet Paid</t>
        </is>
      </c>
      <c r="B5" s="6" t="n">
        <v>196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Jun. 30, 2021</t>
        </is>
      </c>
      <c r="C1" s="2" t="inlineStr">
        <is>
          <t>Dec. 31, 2020</t>
        </is>
      </c>
    </row>
    <row r="2">
      <c r="A2" s="3" t="inlineStr">
        <is>
          <t>Schedule of Taxes Payable [Abstract]</t>
        </is>
      </c>
    </row>
    <row r="3">
      <c r="A3" s="4" t="inlineStr">
        <is>
          <t>Other</t>
        </is>
      </c>
      <c r="B3" s="6" t="n">
        <v>22395</v>
      </c>
      <c r="C3" s="6" t="n">
        <v>18331</v>
      </c>
    </row>
    <row r="4">
      <c r="A4" s="4" t="inlineStr">
        <is>
          <t>VAT</t>
        </is>
      </c>
      <c r="B4" s="5" t="n">
        <v>136578</v>
      </c>
      <c r="C4" s="5" t="n">
        <v>88320</v>
      </c>
    </row>
    <row r="5">
      <c r="A5" s="4" t="inlineStr">
        <is>
          <t>Taxes payable</t>
        </is>
      </c>
      <c r="B5" s="6" t="n">
        <v>158973</v>
      </c>
      <c r="C5" s="6" t="n">
        <v>1066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ACCRUED LIABILITIES AND OTHER PAYABLES (Details)</t>
        </is>
      </c>
      <c r="B1" s="2" t="inlineStr">
        <is>
          <t>6 Months Ended</t>
        </is>
      </c>
      <c r="C1" s="2" t="inlineStr">
        <is>
          <t>12 Months Ended</t>
        </is>
      </c>
    </row>
    <row r="2">
      <c r="B2" s="2" t="inlineStr">
        <is>
          <t>Jun. 30, 2021USD ($)</t>
        </is>
      </c>
      <c r="C2" s="2" t="inlineStr">
        <is>
          <t>Dec. 31, 2020USD ($)</t>
        </is>
      </c>
    </row>
    <row r="3">
      <c r="A3" s="3" t="inlineStr">
        <is>
          <t>ACCRUED LIABILITIES AND OTHER PAYABLES (Details) [Line Items]</t>
        </is>
      </c>
    </row>
    <row r="4">
      <c r="A4" s="4" t="inlineStr">
        <is>
          <t>Accrued Salaries, Current</t>
        </is>
      </c>
      <c r="B4" s="6" t="n">
        <v>943237</v>
      </c>
      <c r="C4" s="6" t="n">
        <v>955312</v>
      </c>
    </row>
    <row r="5">
      <c r="A5" s="4" t="inlineStr">
        <is>
          <t>Northtech [Member]</t>
        </is>
      </c>
    </row>
    <row r="6">
      <c r="A6" s="3" t="inlineStr">
        <is>
          <t>ACCRUED LIABILITIES AND OTHER PAYABLES (Details) [Line Items]</t>
        </is>
      </c>
    </row>
    <row r="7">
      <c r="A7" s="4" t="inlineStr">
        <is>
          <t>Dividends Payable</t>
        </is>
      </c>
      <c r="B7" s="5" t="n">
        <v>550000</v>
      </c>
      <c r="C7" s="5" t="n">
        <v>500000</v>
      </c>
    </row>
    <row r="8">
      <c r="A8" s="4" t="inlineStr">
        <is>
          <t>Accounts Payable, Other</t>
        </is>
      </c>
      <c r="B8" s="5" t="n">
        <v>65000</v>
      </c>
      <c r="C8" s="5" t="n">
        <v>61000</v>
      </c>
    </row>
    <row r="9">
      <c r="A9" s="4" t="inlineStr">
        <is>
          <t>Qinghai Technology [Member]</t>
        </is>
      </c>
    </row>
    <row r="10">
      <c r="A10" s="3" t="inlineStr">
        <is>
          <t>ACCRUED LIABILITIES AND OTHER PAYABLES (Details) [Line Items]</t>
        </is>
      </c>
    </row>
    <row r="11">
      <c r="A11" s="4" t="inlineStr">
        <is>
          <t>Accrued Salaries, Current</t>
        </is>
      </c>
      <c r="B11" s="6" t="n">
        <v>840000</v>
      </c>
      <c r="C11" s="6" t="n">
        <v>840000</v>
      </c>
    </row>
    <row r="12">
      <c r="A12" s="4" t="inlineStr">
        <is>
          <t>Number of Officers</t>
        </is>
      </c>
      <c r="B12" s="5" t="n">
        <v>3</v>
      </c>
      <c r="C12"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1</t>
        </is>
      </c>
      <c r="C1" s="2" t="inlineStr">
        <is>
          <t>Dec. 31, 2020</t>
        </is>
      </c>
    </row>
    <row r="2">
      <c r="A2" s="3" t="inlineStr">
        <is>
          <t>Schedule of Accrued Liabilities and Other Payables [Abstract]</t>
        </is>
      </c>
    </row>
    <row r="3">
      <c r="A3" s="4" t="inlineStr">
        <is>
          <t>Advances from third parties</t>
        </is>
      </c>
      <c r="B3" s="6" t="n">
        <v>17194</v>
      </c>
      <c r="C3" s="6" t="n">
        <v>6035</v>
      </c>
    </row>
    <row r="4">
      <c r="A4" s="4" t="inlineStr">
        <is>
          <t>Other</t>
        </is>
      </c>
      <c r="B4" s="5" t="n">
        <v>615000</v>
      </c>
      <c r="C4" s="5" t="n">
        <v>561000</v>
      </c>
    </row>
    <row r="5">
      <c r="A5" s="4" t="inlineStr">
        <is>
          <t>Accrued salary</t>
        </is>
      </c>
      <c r="B5" s="5" t="n">
        <v>943237</v>
      </c>
      <c r="C5" s="5" t="n">
        <v>955312</v>
      </c>
    </row>
    <row r="6">
      <c r="A6" s="4" t="inlineStr">
        <is>
          <t>Total</t>
        </is>
      </c>
      <c r="B6" s="6" t="n">
        <v>1575431</v>
      </c>
      <c r="C6" s="6" t="n">
        <v>15223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80"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RELATED PARTY TRANSACTIONS (Details)</t>
        </is>
      </c>
      <c r="B1" s="2" t="inlineStr">
        <is>
          <t>Dec. 31, 2021USD ($)</t>
        </is>
      </c>
      <c r="C1" s="2" t="inlineStr">
        <is>
          <t>Dec. 31, 2021CNY (¥)</t>
        </is>
      </c>
      <c r="D1" s="2" t="inlineStr">
        <is>
          <t>Jun. 30, 2021USD ($)</t>
        </is>
      </c>
      <c r="E1" s="2" t="inlineStr">
        <is>
          <t>Jun. 30, 2021CNY (¥)</t>
        </is>
      </c>
      <c r="F1" s="2" t="inlineStr">
        <is>
          <t>Jul. 01, 2019USD ($)</t>
        </is>
      </c>
      <c r="G1" s="2" t="inlineStr">
        <is>
          <t>Jul. 01, 2019CNY (¥)</t>
        </is>
      </c>
      <c r="H1" s="2" t="inlineStr">
        <is>
          <t>Sep. 30, 2020USD ($)</t>
        </is>
      </c>
      <c r="I1" s="2" t="inlineStr">
        <is>
          <t>Sep. 30, 2020CNY (¥)</t>
        </is>
      </c>
      <c r="J1" s="2" t="inlineStr">
        <is>
          <t>Jun. 30, 2021USD ($)</t>
        </is>
      </c>
      <c r="K1" s="2" t="inlineStr">
        <is>
          <t>Mar. 31, 2021USD ($)</t>
        </is>
      </c>
      <c r="L1" s="2" t="inlineStr">
        <is>
          <t>Mar. 31, 2021CNY (¥)</t>
        </is>
      </c>
      <c r="M1" s="2" t="inlineStr">
        <is>
          <t>Dec. 31, 2020USD ($)</t>
        </is>
      </c>
      <c r="N1" s="2" t="inlineStr">
        <is>
          <t>Dec. 31, 2020CNY (¥)</t>
        </is>
      </c>
      <c r="O1" s="2" t="inlineStr">
        <is>
          <t>Jun. 30, 2020USD ($)</t>
        </is>
      </c>
      <c r="P1" s="2" t="inlineStr">
        <is>
          <t>Mar. 31, 2020USD ($)</t>
        </is>
      </c>
      <c r="Q1" s="2" t="inlineStr">
        <is>
          <t>Mar. 31, 2020CNY (¥)</t>
        </is>
      </c>
      <c r="R1" s="2" t="inlineStr">
        <is>
          <t>Dec. 31, 2019USD ($)</t>
        </is>
      </c>
      <c r="S1" s="2" t="inlineStr">
        <is>
          <t>Dec. 31, 2019CNY (¥)</t>
        </is>
      </c>
      <c r="T1" s="2" t="inlineStr">
        <is>
          <t>Jun. 30, 2021USD ($)</t>
        </is>
      </c>
      <c r="U1" s="2" t="inlineStr">
        <is>
          <t>Jun. 30, 2021CNY (¥)</t>
        </is>
      </c>
      <c r="V1" s="2" t="inlineStr">
        <is>
          <t>Jun. 30, 2020USD ($)</t>
        </is>
      </c>
    </row>
    <row r="2">
      <c r="A2" s="3" t="inlineStr">
        <is>
          <t>RELATED PARTY TRANSACTIONS (Details) [Line Items]</t>
        </is>
      </c>
    </row>
    <row r="3">
      <c r="A3" s="4" t="inlineStr">
        <is>
          <t>Due from Related Parties</t>
        </is>
      </c>
      <c r="D3" s="6" t="n">
        <v>3484841</v>
      </c>
      <c r="J3" s="6" t="n">
        <v>3484841</v>
      </c>
      <c r="O3" s="6" t="n">
        <v>3183680</v>
      </c>
      <c r="T3" s="6" t="n">
        <v>3484841</v>
      </c>
      <c r="V3" s="6" t="n">
        <v>3183680</v>
      </c>
    </row>
    <row r="4">
      <c r="A4" s="4" t="inlineStr">
        <is>
          <t>Due to Related Parties</t>
        </is>
      </c>
      <c r="D4" s="5" t="n">
        <v>2293123</v>
      </c>
      <c r="J4" s="5" t="n">
        <v>2293123</v>
      </c>
      <c r="O4" s="5" t="n">
        <v>1114662</v>
      </c>
      <c r="T4" s="5" t="n">
        <v>2293123</v>
      </c>
      <c r="V4" s="5" t="n">
        <v>1114662</v>
      </c>
    </row>
    <row r="5">
      <c r="A5" s="4" t="inlineStr">
        <is>
          <t>Depreciation</t>
        </is>
      </c>
      <c r="J5" s="5" t="n">
        <v>90525</v>
      </c>
      <c r="O5" s="5" t="n">
        <v>75197</v>
      </c>
      <c r="T5" s="5" t="n">
        <v>181059</v>
      </c>
      <c r="V5" s="5" t="n">
        <v>151543</v>
      </c>
    </row>
    <row r="6">
      <c r="A6" s="4" t="inlineStr">
        <is>
          <t>Revenue from Related Parties</t>
        </is>
      </c>
      <c r="J6" s="5" t="n">
        <v>0</v>
      </c>
      <c r="O6" s="5" t="n">
        <v>101560</v>
      </c>
      <c r="T6" s="5" t="n">
        <v>0</v>
      </c>
      <c r="V6" s="5" t="n">
        <v>101560</v>
      </c>
    </row>
    <row r="7">
      <c r="A7" s="4" t="inlineStr">
        <is>
          <t>Interest Income, Related Party</t>
        </is>
      </c>
      <c r="T7" s="6" t="n">
        <v>16539</v>
      </c>
    </row>
    <row r="8">
      <c r="A8" s="4" t="inlineStr">
        <is>
          <t>Qinghai Technology and Qinghai Mining Boron Ore Purchase Contract [Member]</t>
        </is>
      </c>
    </row>
    <row r="9">
      <c r="A9" s="3" t="inlineStr">
        <is>
          <t>RELATED PARTY TRANSACTIONS (Details) [Line Items]</t>
        </is>
      </c>
    </row>
    <row r="10">
      <c r="A10" s="4" t="inlineStr">
        <is>
          <t>Related Party Transaction, Description of Transaction</t>
        </is>
      </c>
      <c r="F10" s="4" t="inlineStr">
        <is>
          <t>Qinghai Mining was to supply Technology boron ore based on Technology’s monthly production plan at RMB 62 ($9.10) per tonne. The price was adjustable if there a significant fluctuation of the market price for boron ore.</t>
        </is>
      </c>
      <c r="G10" s="4" t="inlineStr">
        <is>
          <t>Qinghai Mining was to supply Technology boron ore based on Technology’s monthly production plan at RMB 62 ($9.10) per tonne. The price was adjustable if there a significant fluctuation of the market price for boron ore.</t>
        </is>
      </c>
    </row>
    <row r="11">
      <c r="A11" s="4" t="inlineStr">
        <is>
          <t>Related Party Transaction, Amounts of Transaction</t>
        </is>
      </c>
      <c r="F11" s="9" t="n">
        <v>9.1</v>
      </c>
      <c r="G11" s="8" t="n">
        <v>62</v>
      </c>
      <c r="P11" s="9" t="n">
        <v>11.1</v>
      </c>
      <c r="Q11" s="10" t="n">
        <v>77.5</v>
      </c>
      <c r="R11" s="9" t="n">
        <v>10.21</v>
      </c>
      <c r="S11" s="11" t="n">
        <v>70.45999999999999</v>
      </c>
    </row>
    <row r="12">
      <c r="A12" s="4" t="inlineStr">
        <is>
          <t>Qinghai Technology and Qinghai Mining Slag Purchase Contract [Member]</t>
        </is>
      </c>
    </row>
    <row r="13">
      <c r="A13" s="3" t="inlineStr">
        <is>
          <t>RELATED PARTY TRANSACTIONS (Details) [Line Items]</t>
        </is>
      </c>
    </row>
    <row r="14">
      <c r="A14" s="4" t="inlineStr">
        <is>
          <t>Related Party Transaction, Amounts of Transaction</t>
        </is>
      </c>
      <c r="P14" s="9" t="n">
        <v>4.41</v>
      </c>
      <c r="Q14" s="8" t="n">
        <v>30</v>
      </c>
    </row>
    <row r="15">
      <c r="A15" s="4" t="inlineStr">
        <is>
          <t>Property, Plant and Equipment, Disposals</t>
        </is>
      </c>
      <c r="H15" s="6" t="n">
        <v>1770000</v>
      </c>
      <c r="I15" s="8" t="n">
        <v>11410000</v>
      </c>
    </row>
    <row r="16">
      <c r="A16" s="4" t="inlineStr">
        <is>
          <t>Related Party Transaction, Rate</t>
        </is>
      </c>
      <c r="H16" s="4" t="inlineStr">
        <is>
          <t>4.75%</t>
        </is>
      </c>
      <c r="I16" s="4" t="inlineStr">
        <is>
          <t>4.75%</t>
        </is>
      </c>
    </row>
    <row r="17">
      <c r="A17" s="4" t="inlineStr">
        <is>
          <t>Due from Related Parties</t>
        </is>
      </c>
      <c r="H17" s="6" t="n">
        <v>340552</v>
      </c>
    </row>
    <row r="18">
      <c r="A18" s="4" t="inlineStr">
        <is>
          <t>Qinghai Mining [Member]</t>
        </is>
      </c>
    </row>
    <row r="19">
      <c r="A19" s="3" t="inlineStr">
        <is>
          <t>RELATED PARTY TRANSACTIONS (Details) [Line Items]</t>
        </is>
      </c>
    </row>
    <row r="20">
      <c r="A20" s="4" t="inlineStr">
        <is>
          <t>Number of Investors</t>
        </is>
      </c>
      <c r="T20" s="5" t="n">
        <v>3</v>
      </c>
      <c r="U20" s="5" t="n">
        <v>3</v>
      </c>
    </row>
    <row r="21">
      <c r="A21" s="4" t="inlineStr">
        <is>
          <t>Related Party Transaction, Due from (to) Related Party</t>
        </is>
      </c>
      <c r="D21" s="5" t="n">
        <v>3480000</v>
      </c>
      <c r="J21" s="5" t="n">
        <v>3480000</v>
      </c>
      <c r="M21" s="6" t="n">
        <v>3110000</v>
      </c>
      <c r="T21" s="6" t="n">
        <v>3480000</v>
      </c>
    </row>
    <row r="22">
      <c r="A22" s="4" t="inlineStr">
        <is>
          <t>Related Party Transaction, Purchases from Related Party</t>
        </is>
      </c>
      <c r="J22" s="5" t="n">
        <v>387582</v>
      </c>
      <c r="O22" s="5" t="n">
        <v>480998</v>
      </c>
      <c r="T22" s="5" t="n">
        <v>648840</v>
      </c>
      <c r="V22" s="5" t="n">
        <v>594526</v>
      </c>
    </row>
    <row r="23">
      <c r="A23" s="4" t="inlineStr">
        <is>
          <t>Due from Related Parties</t>
        </is>
      </c>
      <c r="D23" s="5" t="n">
        <v>4613977</v>
      </c>
      <c r="J23" s="5" t="n">
        <v>4613977</v>
      </c>
      <c r="O23" s="5" t="n">
        <v>3457488</v>
      </c>
      <c r="T23" s="5" t="n">
        <v>4613977</v>
      </c>
      <c r="V23" s="5" t="n">
        <v>3457488</v>
      </c>
    </row>
    <row r="24">
      <c r="A24" s="4" t="inlineStr">
        <is>
          <t>Due to Related Parties</t>
        </is>
      </c>
      <c r="D24" s="5" t="n">
        <v>1129136</v>
      </c>
      <c r="J24" s="5" t="n">
        <v>1129136</v>
      </c>
      <c r="O24" s="5" t="n">
        <v>350438</v>
      </c>
      <c r="T24" s="5" t="n">
        <v>1129136</v>
      </c>
      <c r="V24" s="5" t="n">
        <v>350438</v>
      </c>
    </row>
    <row r="25">
      <c r="A25" s="4" t="inlineStr">
        <is>
          <t>Xi'an Jinzang Membrane Environmental Protection Technology Co., Ltd. (Xi'an Jinzang) [Member]</t>
        </is>
      </c>
    </row>
    <row r="26">
      <c r="A26" s="3" t="inlineStr">
        <is>
          <t>RELATED PARTY TRANSACTIONS (Details) [Line Items]</t>
        </is>
      </c>
    </row>
    <row r="27">
      <c r="A27" s="4" t="inlineStr">
        <is>
          <t>Due from Related Parties</t>
        </is>
      </c>
      <c r="D27" s="5" t="n">
        <v>0</v>
      </c>
      <c r="J27" s="5" t="n">
        <v>0</v>
      </c>
      <c r="O27" s="5" t="n">
        <v>76630</v>
      </c>
      <c r="T27" s="5" t="n">
        <v>0</v>
      </c>
      <c r="V27" s="5" t="n">
        <v>76630</v>
      </c>
    </row>
    <row r="28">
      <c r="A28" s="4" t="inlineStr">
        <is>
          <t>Due to Related Parties</t>
        </is>
      </c>
      <c r="D28" s="5" t="n">
        <v>945317</v>
      </c>
      <c r="J28" s="5" t="n">
        <v>945317</v>
      </c>
      <c r="O28" s="5" t="n">
        <v>0</v>
      </c>
      <c r="T28" s="5" t="n">
        <v>945317</v>
      </c>
      <c r="V28" s="5" t="n">
        <v>0</v>
      </c>
    </row>
    <row r="29">
      <c r="A29" s="4" t="inlineStr">
        <is>
          <t>Origination of Notes Receivable from Related Parties</t>
        </is>
      </c>
      <c r="M29" s="6" t="n">
        <v>76630</v>
      </c>
      <c r="N29" s="8" t="n">
        <v>500000</v>
      </c>
    </row>
    <row r="30">
      <c r="A30" s="4" t="inlineStr">
        <is>
          <t>Equity Method Investment, Ownership Percentage</t>
        </is>
      </c>
      <c r="M30" s="4" t="inlineStr">
        <is>
          <t>49.00%</t>
        </is>
      </c>
    </row>
    <row r="31">
      <c r="A31" s="4" t="inlineStr">
        <is>
          <t>Zhongtian Resources [Member]</t>
        </is>
      </c>
    </row>
    <row r="32">
      <c r="A32" s="3" t="inlineStr">
        <is>
          <t>RELATED PARTY TRANSACTIONS (Details) [Line Items]</t>
        </is>
      </c>
    </row>
    <row r="33">
      <c r="A33" s="4" t="inlineStr">
        <is>
          <t>Related Party Transaction, Due from (to) Related Party</t>
        </is>
      </c>
      <c r="D33" s="5" t="n">
        <v>-90245</v>
      </c>
      <c r="J33" s="5" t="n">
        <v>-90245</v>
      </c>
      <c r="M33" s="6" t="n">
        <v>-79309</v>
      </c>
      <c r="T33" s="5" t="n">
        <v>-90245</v>
      </c>
    </row>
    <row r="34">
      <c r="A34" s="4" t="inlineStr">
        <is>
          <t>Due to Related Parties</t>
        </is>
      </c>
      <c r="D34" s="5" t="n">
        <v>90245</v>
      </c>
      <c r="J34" s="5" t="n">
        <v>90245</v>
      </c>
      <c r="O34" s="5" t="n">
        <v>79309</v>
      </c>
      <c r="T34" s="5" t="n">
        <v>90245</v>
      </c>
      <c r="V34" s="5" t="n">
        <v>79309</v>
      </c>
    </row>
    <row r="35">
      <c r="A35" s="4" t="inlineStr">
        <is>
          <t>Depreciation</t>
        </is>
      </c>
      <c r="J35" s="5" t="n">
        <v>4536</v>
      </c>
      <c r="O35" s="5" t="n">
        <v>6357</v>
      </c>
      <c r="T35" s="5" t="n">
        <v>10122</v>
      </c>
      <c r="V35" s="5" t="n">
        <v>12620</v>
      </c>
    </row>
    <row r="36">
      <c r="A36" s="4" t="inlineStr">
        <is>
          <t>Dingjia [Member]</t>
        </is>
      </c>
    </row>
    <row r="37">
      <c r="A37" s="3" t="inlineStr">
        <is>
          <t>RELATED PARTY TRANSACTIONS (Details) [Line Items]</t>
        </is>
      </c>
    </row>
    <row r="38">
      <c r="A38" s="4" t="inlineStr">
        <is>
          <t>Related Party Transaction, Due from (to) Related Party</t>
        </is>
      </c>
      <c r="D38" s="5" t="n">
        <v>20970</v>
      </c>
      <c r="J38" s="5" t="n">
        <v>20970</v>
      </c>
      <c r="M38" s="5" t="n">
        <v>-20762</v>
      </c>
      <c r="T38" s="5" t="n">
        <v>20970</v>
      </c>
    </row>
    <row r="39">
      <c r="A39" s="4" t="inlineStr">
        <is>
          <t>Due to Related Parties</t>
        </is>
      </c>
      <c r="D39" s="6" t="n">
        <v>20970</v>
      </c>
      <c r="J39" s="6" t="n">
        <v>20970</v>
      </c>
      <c r="O39" s="5" t="n">
        <v>20762</v>
      </c>
      <c r="T39" s="6" t="n">
        <v>20970</v>
      </c>
      <c r="V39" s="5" t="n">
        <v>20762</v>
      </c>
    </row>
    <row r="40">
      <c r="A40" s="4" t="inlineStr">
        <is>
          <t>Equity Method Investment, Ownership Percentage</t>
        </is>
      </c>
      <c r="D40" s="4" t="inlineStr">
        <is>
          <t>90.00%</t>
        </is>
      </c>
      <c r="J40" s="4" t="inlineStr">
        <is>
          <t>90.00%</t>
        </is>
      </c>
      <c r="T40" s="4" t="inlineStr">
        <is>
          <t>90.00%</t>
        </is>
      </c>
    </row>
    <row r="41">
      <c r="A41" s="4" t="inlineStr">
        <is>
          <t>Revenue from Related Parties</t>
        </is>
      </c>
      <c r="O41" s="5" t="n">
        <v>101560</v>
      </c>
      <c r="T41" s="6" t="n">
        <v>0</v>
      </c>
      <c r="V41" s="5" t="n">
        <v>101560</v>
      </c>
    </row>
    <row r="42">
      <c r="A42" s="4" t="inlineStr">
        <is>
          <t>Qinghai Zhongli [Member]</t>
        </is>
      </c>
    </row>
    <row r="43">
      <c r="A43" s="3" t="inlineStr">
        <is>
          <t>RELATED PARTY TRANSACTIONS (Details) [Line Items]</t>
        </is>
      </c>
    </row>
    <row r="44">
      <c r="A44" s="4" t="inlineStr">
        <is>
          <t>Related Party Transaction, Rate</t>
        </is>
      </c>
      <c r="K44" s="4" t="inlineStr">
        <is>
          <t>6.80%</t>
        </is>
      </c>
      <c r="L44" s="4" t="inlineStr">
        <is>
          <t>6.80%</t>
        </is>
      </c>
    </row>
    <row r="45">
      <c r="A45" s="4" t="inlineStr">
        <is>
          <t>Proceeds from Related Party Debt</t>
        </is>
      </c>
      <c r="K45" s="6" t="n">
        <v>619185</v>
      </c>
      <c r="L45" s="8" t="n">
        <v>4000000</v>
      </c>
      <c r="T45" s="5" t="n">
        <v>309593</v>
      </c>
      <c r="U45" s="8" t="n">
        <v>2000000</v>
      </c>
    </row>
    <row r="46">
      <c r="A46" s="4" t="inlineStr">
        <is>
          <t>Debt Instrument, Periodic Payment</t>
        </is>
      </c>
      <c r="B46" s="6" t="n">
        <v>228266</v>
      </c>
      <c r="C46" s="8" t="n">
        <v>1500000</v>
      </c>
      <c r="D46" s="6" t="n">
        <v>380442</v>
      </c>
      <c r="E46" s="8" t="n">
        <v>2500000</v>
      </c>
    </row>
    <row r="47">
      <c r="A47" s="4" t="inlineStr">
        <is>
          <t>Debt Instrument, Fee</t>
        </is>
      </c>
      <c r="B47" s="4" t="inlineStr">
        <is>
          <t>A late fee of 1/1000 of outstanding balance per day will be charged if the Company is not able to repay the loan on time.</t>
        </is>
      </c>
      <c r="C47" s="4" t="inlineStr">
        <is>
          <t>A late fee of 1/1000 of outstanding balance per day will be charged if the Company is not able to repay the loan on time.</t>
        </is>
      </c>
    </row>
    <row r="48">
      <c r="A48" s="4" t="inlineStr">
        <is>
          <t>Majority Shareholder [Member]</t>
        </is>
      </c>
    </row>
    <row r="49">
      <c r="A49" s="3" t="inlineStr">
        <is>
          <t>RELATED PARTY TRANSACTIONS (Details) [Line Items]</t>
        </is>
      </c>
    </row>
    <row r="50">
      <c r="A50" s="4" t="inlineStr">
        <is>
          <t>Due to Related Parties</t>
        </is>
      </c>
      <c r="D50" s="5" t="n">
        <v>1236591</v>
      </c>
      <c r="J50" s="6" t="n">
        <v>1236591</v>
      </c>
      <c r="M50" s="6" t="n">
        <v>1014591</v>
      </c>
      <c r="O50" s="6" t="n">
        <v>1014591</v>
      </c>
      <c r="T50" s="5" t="n">
        <v>1236591</v>
      </c>
      <c r="V50" s="6" t="n">
        <v>1014591</v>
      </c>
    </row>
    <row r="51">
      <c r="A51" s="4" t="inlineStr">
        <is>
          <t>Due Year One [Member] | Qinghai Technology and Qinghai Mining Slag Purchase Contract [Member]</t>
        </is>
      </c>
    </row>
    <row r="52">
      <c r="A52" s="3" t="inlineStr">
        <is>
          <t>RELATED PARTY TRANSACTIONS (Details) [Line Items]</t>
        </is>
      </c>
    </row>
    <row r="53">
      <c r="A53" s="4" t="inlineStr">
        <is>
          <t>Due from Related Parties</t>
        </is>
      </c>
      <c r="D53" s="5" t="n">
        <v>340552</v>
      </c>
      <c r="J53" s="5" t="n">
        <v>340552</v>
      </c>
      <c r="T53" s="5" t="n">
        <v>340552</v>
      </c>
    </row>
    <row r="54">
      <c r="A54" s="4" t="inlineStr">
        <is>
          <t>Due Year Two [Member] | Qinghai Technology and Qinghai Mining Slag Purchase Contract [Member]</t>
        </is>
      </c>
    </row>
    <row r="55">
      <c r="A55" s="3" t="inlineStr">
        <is>
          <t>RELATED PARTY TRANSACTIONS (Details) [Line Items]</t>
        </is>
      </c>
    </row>
    <row r="56">
      <c r="A56" s="4" t="inlineStr">
        <is>
          <t>Due from Related Parties</t>
        </is>
      </c>
      <c r="D56" s="5" t="n">
        <v>340552</v>
      </c>
      <c r="J56" s="5" t="n">
        <v>340552</v>
      </c>
      <c r="T56" s="5" t="n">
        <v>340552</v>
      </c>
    </row>
    <row r="57">
      <c r="A57" s="4" t="inlineStr">
        <is>
          <t>Due Year Three [Member] | Qinghai Technology and Qinghai Mining Slag Purchase Contract [Member]</t>
        </is>
      </c>
    </row>
    <row r="58">
      <c r="A58" s="3" t="inlineStr">
        <is>
          <t>RELATED PARTY TRANSACTIONS (Details) [Line Items]</t>
        </is>
      </c>
    </row>
    <row r="59">
      <c r="A59" s="4" t="inlineStr">
        <is>
          <t>Due from Related Parties</t>
        </is>
      </c>
      <c r="D59" s="5" t="n">
        <v>340552</v>
      </c>
      <c r="J59" s="5" t="n">
        <v>340552</v>
      </c>
      <c r="T59" s="5" t="n">
        <v>340552</v>
      </c>
    </row>
    <row r="60">
      <c r="A60" s="4" t="inlineStr">
        <is>
          <t>Due Year Four [Member] | Qinghai Technology and Qinghai Mining Slag Purchase Contract [Member]</t>
        </is>
      </c>
    </row>
    <row r="61">
      <c r="A61" s="3" t="inlineStr">
        <is>
          <t>RELATED PARTY TRANSACTIONS (Details) [Line Items]</t>
        </is>
      </c>
    </row>
    <row r="62">
      <c r="A62" s="4" t="inlineStr">
        <is>
          <t>Due from Related Parties</t>
        </is>
      </c>
      <c r="D62" s="5" t="n">
        <v>340552</v>
      </c>
      <c r="J62" s="5" t="n">
        <v>340552</v>
      </c>
      <c r="T62" s="5" t="n">
        <v>340552</v>
      </c>
    </row>
    <row r="63">
      <c r="A63" s="4" t="inlineStr">
        <is>
          <t>Due Year Five [Member] | Qinghai Technology and Qinghai Mining Slag Purchase Contract [Member]</t>
        </is>
      </c>
    </row>
    <row r="64">
      <c r="A64" s="3" t="inlineStr">
        <is>
          <t>RELATED PARTY TRANSACTIONS (Details) [Line Items]</t>
        </is>
      </c>
    </row>
    <row r="65">
      <c r="A65" s="4" t="inlineStr">
        <is>
          <t>Due to Related Parties</t>
        </is>
      </c>
      <c r="D65" s="6" t="n">
        <v>404398</v>
      </c>
      <c r="J65" s="6" t="n">
        <v>404398</v>
      </c>
      <c r="T65" s="6" t="n">
        <v>4043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Related Party Transactions - USD ($)</t>
        </is>
      </c>
      <c r="B1" s="2" t="inlineStr">
        <is>
          <t>Jun. 30, 2021</t>
        </is>
      </c>
      <c r="C1" s="2" t="inlineStr">
        <is>
          <t>Dec. 31, 2020</t>
        </is>
      </c>
      <c r="D1" s="2" t="inlineStr">
        <is>
          <t>Jun. 30, 2020</t>
        </is>
      </c>
    </row>
    <row r="2">
      <c r="A2" s="3" t="inlineStr">
        <is>
          <t>Related Party Transaction [Line Items]</t>
        </is>
      </c>
    </row>
    <row r="3">
      <c r="A3" s="4" t="inlineStr">
        <is>
          <t>Due from</t>
        </is>
      </c>
      <c r="B3" s="6" t="n">
        <v>3484841</v>
      </c>
      <c r="D3" s="6" t="n">
        <v>3183680</v>
      </c>
    </row>
    <row r="4">
      <c r="A4" s="4" t="inlineStr">
        <is>
          <t>Due to</t>
        </is>
      </c>
      <c r="B4" s="5" t="n">
        <v>2293123</v>
      </c>
      <c r="D4" s="5" t="n">
        <v>1114662</v>
      </c>
    </row>
    <row r="5">
      <c r="A5" s="4" t="inlineStr">
        <is>
          <t>Due to</t>
        </is>
      </c>
      <c r="B5" s="5" t="n">
        <v>-2293123</v>
      </c>
      <c r="D5" s="5" t="n">
        <v>-1114662</v>
      </c>
    </row>
    <row r="6">
      <c r="A6" s="4" t="inlineStr">
        <is>
          <t>Qinghai Mining [Member]</t>
        </is>
      </c>
    </row>
    <row r="7">
      <c r="A7" s="3" t="inlineStr">
        <is>
          <t>Related Party Transaction [Line Items]</t>
        </is>
      </c>
    </row>
    <row r="8">
      <c r="A8" s="4" t="inlineStr">
        <is>
          <t>Due from</t>
        </is>
      </c>
      <c r="B8" s="5" t="n">
        <v>4613977</v>
      </c>
      <c r="D8" s="5" t="n">
        <v>3457488</v>
      </c>
    </row>
    <row r="9">
      <c r="A9" s="4" t="inlineStr">
        <is>
          <t>Due to</t>
        </is>
      </c>
      <c r="B9" s="5" t="n">
        <v>1129136</v>
      </c>
      <c r="D9" s="5" t="n">
        <v>350438</v>
      </c>
    </row>
    <row r="10">
      <c r="A10" s="4" t="inlineStr">
        <is>
          <t>Due to</t>
        </is>
      </c>
      <c r="B10" s="5" t="n">
        <v>-1129136</v>
      </c>
      <c r="D10" s="5" t="n">
        <v>-350438</v>
      </c>
    </row>
    <row r="11">
      <c r="A11" s="4" t="inlineStr">
        <is>
          <t>Xi'an Jinzang Membrane Environmental Protection Technology Co., Ltd. (Xi'an Jinzang) [Member]</t>
        </is>
      </c>
    </row>
    <row r="12">
      <c r="A12" s="3" t="inlineStr">
        <is>
          <t>Related Party Transaction [Line Items]</t>
        </is>
      </c>
    </row>
    <row r="13">
      <c r="A13" s="4" t="inlineStr">
        <is>
          <t>Due from</t>
        </is>
      </c>
      <c r="B13" s="5" t="n">
        <v>0</v>
      </c>
      <c r="D13" s="5" t="n">
        <v>76630</v>
      </c>
    </row>
    <row r="14">
      <c r="A14" s="4" t="inlineStr">
        <is>
          <t>Due to</t>
        </is>
      </c>
      <c r="B14" s="5" t="n">
        <v>945317</v>
      </c>
      <c r="D14" s="5" t="n">
        <v>0</v>
      </c>
    </row>
    <row r="15">
      <c r="A15" s="4" t="inlineStr">
        <is>
          <t>Due to</t>
        </is>
      </c>
      <c r="B15" s="5" t="n">
        <v>-945317</v>
      </c>
      <c r="D15" s="5" t="n">
        <v>0</v>
      </c>
    </row>
    <row r="16">
      <c r="A16" s="4" t="inlineStr">
        <is>
          <t>Dingjia [Member]</t>
        </is>
      </c>
    </row>
    <row r="17">
      <c r="A17" s="3" t="inlineStr">
        <is>
          <t>Related Party Transaction [Line Items]</t>
        </is>
      </c>
    </row>
    <row r="18">
      <c r="A18" s="4" t="inlineStr">
        <is>
          <t>Due to</t>
        </is>
      </c>
      <c r="B18" s="5" t="n">
        <v>20970</v>
      </c>
      <c r="D18" s="5" t="n">
        <v>20762</v>
      </c>
    </row>
    <row r="19">
      <c r="A19" s="4" t="inlineStr">
        <is>
          <t>Due to</t>
        </is>
      </c>
      <c r="B19" s="5" t="n">
        <v>-20970</v>
      </c>
      <c r="D19" s="5" t="n">
        <v>-20762</v>
      </c>
    </row>
    <row r="20">
      <c r="A20" s="4" t="inlineStr">
        <is>
          <t>Zhongtian Resources [Member]</t>
        </is>
      </c>
    </row>
    <row r="21">
      <c r="A21" s="3" t="inlineStr">
        <is>
          <t>Related Party Transaction [Line Items]</t>
        </is>
      </c>
    </row>
    <row r="22">
      <c r="A22" s="4" t="inlineStr">
        <is>
          <t>Due to</t>
        </is>
      </c>
      <c r="B22" s="5" t="n">
        <v>90245</v>
      </c>
      <c r="D22" s="5" t="n">
        <v>79309</v>
      </c>
    </row>
    <row r="23">
      <c r="A23" s="4" t="inlineStr">
        <is>
          <t>Due to</t>
        </is>
      </c>
      <c r="B23" s="5" t="n">
        <v>-90245</v>
      </c>
      <c r="D23" s="5" t="n">
        <v>-79309</v>
      </c>
    </row>
    <row r="24">
      <c r="A24" s="4" t="inlineStr">
        <is>
          <t>Majority Shareholder [Member]</t>
        </is>
      </c>
    </row>
    <row r="25">
      <c r="A25" s="3" t="inlineStr">
        <is>
          <t>Related Party Transaction [Line Items]</t>
        </is>
      </c>
    </row>
    <row r="26">
      <c r="A26" s="4" t="inlineStr">
        <is>
          <t>Due to</t>
        </is>
      </c>
      <c r="B26" s="5" t="n">
        <v>1236591</v>
      </c>
      <c r="C26" s="6" t="n">
        <v>1014591</v>
      </c>
      <c r="D26" s="5" t="n">
        <v>1014591</v>
      </c>
    </row>
    <row r="27">
      <c r="A27" s="4" t="inlineStr">
        <is>
          <t>Due to</t>
        </is>
      </c>
      <c r="B27" s="6" t="n">
        <v>-1236591</v>
      </c>
      <c r="C27" s="6" t="n">
        <v>-1014591</v>
      </c>
      <c r="D27" s="6" t="n">
        <v>-10145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INCOME (Details) - Schedule of Other Nonoperating Income, by Component - USD ($)</t>
        </is>
      </c>
      <c r="B1" s="2" t="inlineStr">
        <is>
          <t>6 Months Ended</t>
        </is>
      </c>
      <c r="C1" s="2" t="inlineStr">
        <is>
          <t>12 Months Ended</t>
        </is>
      </c>
    </row>
    <row r="2">
      <c r="B2" s="2" t="inlineStr">
        <is>
          <t>Jun. 30, 2021</t>
        </is>
      </c>
      <c r="C2" s="2" t="inlineStr">
        <is>
          <t>Dec. 31, 2020</t>
        </is>
      </c>
    </row>
    <row r="3">
      <c r="A3" s="3" t="inlineStr">
        <is>
          <t>DEFERRED INCOME (Details) - Schedule of Other Nonoperating Income, by Component [Line Items]</t>
        </is>
      </c>
    </row>
    <row r="4">
      <c r="A4" s="4" t="inlineStr">
        <is>
          <t>Government subsidy amount</t>
        </is>
      </c>
      <c r="B4" s="6" t="n">
        <v>2275507</v>
      </c>
      <c r="C4" s="6" t="n">
        <v>2252908</v>
      </c>
    </row>
    <row r="5">
      <c r="A5" s="4" t="inlineStr">
        <is>
          <t>Amortization</t>
        </is>
      </c>
      <c r="B5" s="5" t="n">
        <v>1111748</v>
      </c>
      <c r="C5" s="5" t="n">
        <v>999862</v>
      </c>
    </row>
    <row r="6">
      <c r="A6" s="4" t="inlineStr">
        <is>
          <t>Net</t>
        </is>
      </c>
      <c r="B6" s="5" t="n">
        <v>1163759</v>
      </c>
      <c r="C6" s="5" t="n">
        <v>1253046</v>
      </c>
    </row>
    <row r="7">
      <c r="A7" s="4" t="inlineStr">
        <is>
          <t>Technology upgrade for using lean ore to produce magnesium sulfate [Member]</t>
        </is>
      </c>
    </row>
    <row r="8">
      <c r="A8" s="3" t="inlineStr">
        <is>
          <t>DEFERRED INCOME (Details) - Schedule of Other Nonoperating Income, by Component [Line Items]</t>
        </is>
      </c>
    </row>
    <row r="9">
      <c r="A9" s="4" t="inlineStr">
        <is>
          <t>Government subsidy amount</t>
        </is>
      </c>
      <c r="B9" s="6" t="n">
        <v>340552</v>
      </c>
      <c r="C9" s="6" t="n">
        <v>337170</v>
      </c>
    </row>
    <row r="10">
      <c r="A10" s="4" t="inlineStr">
        <is>
          <t>Project completion date</t>
        </is>
      </c>
      <c r="B10" s="4" t="inlineStr">
        <is>
          <t>Aug. 1,
		2013</t>
        </is>
      </c>
      <c r="C10" s="4" t="inlineStr">
        <is>
          <t>Aug. 1,
		2013</t>
        </is>
      </c>
    </row>
    <row r="11">
      <c r="A11" s="4" t="inlineStr">
        <is>
          <t>Useful life in years</t>
        </is>
      </c>
      <c r="B11" s="4" t="inlineStr">
        <is>
          <t>10 years</t>
        </is>
      </c>
      <c r="C11" s="4" t="inlineStr">
        <is>
          <t>10 years</t>
        </is>
      </c>
    </row>
    <row r="12">
      <c r="A12" s="4" t="inlineStr">
        <is>
          <t>Amortization</t>
        </is>
      </c>
      <c r="B12" s="6" t="n">
        <v>269604</v>
      </c>
      <c r="C12" s="6" t="n">
        <v>250068</v>
      </c>
    </row>
    <row r="13">
      <c r="A13" s="4" t="inlineStr">
        <is>
          <t>Net</t>
        </is>
      </c>
      <c r="B13" s="5" t="n">
        <v>70948</v>
      </c>
      <c r="C13" s="5" t="n">
        <v>87102</v>
      </c>
    </row>
    <row r="14">
      <c r="A14" s="4" t="inlineStr">
        <is>
          <t>Technical transformation for boric acid and magnesium sulfate produced from low grade ore [Member]</t>
        </is>
      </c>
    </row>
    <row r="15">
      <c r="A15" s="3" t="inlineStr">
        <is>
          <t>DEFERRED INCOME (Details) - Schedule of Other Nonoperating Income, by Component [Line Items]</t>
        </is>
      </c>
    </row>
    <row r="16">
      <c r="A16" s="4" t="inlineStr">
        <is>
          <t>Government subsidy amount</t>
        </is>
      </c>
      <c r="B16" s="6" t="n">
        <v>77398</v>
      </c>
      <c r="C16" s="6" t="n">
        <v>76629</v>
      </c>
    </row>
    <row r="17">
      <c r="A17" s="4" t="inlineStr">
        <is>
          <t>Project completion date</t>
        </is>
      </c>
      <c r="B17" s="4" t="inlineStr">
        <is>
          <t>May 1,
		2015</t>
        </is>
      </c>
      <c r="C17" s="4" t="inlineStr">
        <is>
          <t>May 1,
		2015</t>
        </is>
      </c>
    </row>
    <row r="18">
      <c r="A18" s="4" t="inlineStr">
        <is>
          <t>Useful life in years</t>
        </is>
      </c>
      <c r="B18" s="4" t="inlineStr">
        <is>
          <t>10 years</t>
        </is>
      </c>
      <c r="C18" s="4" t="inlineStr">
        <is>
          <t>10 years</t>
        </is>
      </c>
    </row>
    <row r="19">
      <c r="A19" s="4" t="inlineStr">
        <is>
          <t>Amortization</t>
        </is>
      </c>
      <c r="B19" s="6" t="n">
        <v>47729</v>
      </c>
      <c r="C19" s="6" t="n">
        <v>43422</v>
      </c>
    </row>
    <row r="20">
      <c r="A20" s="4" t="inlineStr">
        <is>
          <t>Net</t>
        </is>
      </c>
      <c r="B20" s="5" t="n">
        <v>29669</v>
      </c>
      <c r="C20" s="5" t="n">
        <v>33207</v>
      </c>
    </row>
    <row r="21">
      <c r="A21" s="4" t="inlineStr">
        <is>
          <t>Project of comprehensive utilization of DaChaiDan Solid Boron Mine [Member]</t>
        </is>
      </c>
    </row>
    <row r="22">
      <c r="A22" s="3" t="inlineStr">
        <is>
          <t>DEFERRED INCOME (Details) - Schedule of Other Nonoperating Income, by Component [Line Items]</t>
        </is>
      </c>
    </row>
    <row r="23">
      <c r="A23" s="4" t="inlineStr">
        <is>
          <t>Government subsidy amount</t>
        </is>
      </c>
      <c r="B23" s="6" t="n">
        <v>1547964</v>
      </c>
      <c r="C23" s="6" t="n">
        <v>1532591</v>
      </c>
    </row>
    <row r="24">
      <c r="A24" s="4" t="inlineStr">
        <is>
          <t>Project completion date</t>
        </is>
      </c>
      <c r="B24" s="4" t="inlineStr">
        <is>
          <t>Jan. 1,
		2018</t>
        </is>
      </c>
      <c r="C24" s="4" t="inlineStr">
        <is>
          <t>Jan. 1,
		2018</t>
        </is>
      </c>
    </row>
    <row r="25">
      <c r="A25" s="4" t="inlineStr">
        <is>
          <t>Useful life in years</t>
        </is>
      </c>
      <c r="B25" s="4" t="inlineStr">
        <is>
          <t>10 years</t>
        </is>
      </c>
      <c r="C25" s="4" t="inlineStr">
        <is>
          <t>10 years</t>
        </is>
      </c>
    </row>
    <row r="26">
      <c r="A26" s="4" t="inlineStr">
        <is>
          <t>Amortization</t>
        </is>
      </c>
      <c r="B26" s="6" t="n">
        <v>541787</v>
      </c>
      <c r="C26" s="6" t="n">
        <v>459778</v>
      </c>
    </row>
    <row r="27">
      <c r="A27" s="4" t="inlineStr">
        <is>
          <t>Net</t>
        </is>
      </c>
      <c r="B27" s="5" t="n">
        <v>1006177</v>
      </c>
      <c r="C27" s="5" t="n">
        <v>1072813</v>
      </c>
    </row>
    <row r="28">
      <c r="A28" s="4" t="inlineStr">
        <is>
          <t>Project of high value utilization of magnesium-rich waste liquid [Member]</t>
        </is>
      </c>
    </row>
    <row r="29">
      <c r="A29" s="3" t="inlineStr">
        <is>
          <t>DEFERRED INCOME (Details) - Schedule of Other Nonoperating Income, by Component [Line Items]</t>
        </is>
      </c>
    </row>
    <row r="30">
      <c r="A30" s="4" t="inlineStr">
        <is>
          <t>Government subsidy amount</t>
        </is>
      </c>
      <c r="B30" s="6" t="n">
        <v>309593</v>
      </c>
      <c r="C30" s="6" t="n">
        <v>306518</v>
      </c>
    </row>
    <row r="31">
      <c r="A31" s="4" t="inlineStr">
        <is>
          <t>Project completion date</t>
        </is>
      </c>
      <c r="B31" s="4" t="inlineStr">
        <is>
          <t>Jul. 9,
		2019</t>
        </is>
      </c>
      <c r="C31" s="4" t="inlineStr">
        <is>
          <t>Jul. 9,
		2019</t>
        </is>
      </c>
    </row>
    <row r="32">
      <c r="A32" s="4" t="inlineStr">
        <is>
          <t>Useful life in years</t>
        </is>
      </c>
      <c r="B32" s="4" t="inlineStr">
        <is>
          <t>10 years</t>
        </is>
      </c>
      <c r="C32" s="4" t="inlineStr">
        <is>
          <t>10 years</t>
        </is>
      </c>
    </row>
    <row r="33">
      <c r="A33" s="4" t="inlineStr">
        <is>
          <t>Amortization</t>
        </is>
      </c>
      <c r="B33" s="6" t="n">
        <v>252628</v>
      </c>
      <c r="C33" s="6" t="n">
        <v>246594</v>
      </c>
    </row>
    <row r="34">
      <c r="A34" s="4" t="inlineStr">
        <is>
          <t>Net</t>
        </is>
      </c>
      <c r="B34" s="6" t="n">
        <v>56965</v>
      </c>
      <c r="C34" s="6" t="n">
        <v>599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IDY INCOME (Details) - Schedule of Other Nonoperating Income (Expens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BSIDY INCOME (Details) - Schedule of Other Nonoperating Income (Expense) [Line Items]</t>
        </is>
      </c>
    </row>
    <row r="4">
      <c r="A4" s="4" t="inlineStr">
        <is>
          <t>Other Income</t>
        </is>
      </c>
      <c r="B4" s="6" t="n">
        <v>50935</v>
      </c>
      <c r="C4" s="6" t="n">
        <v>48494</v>
      </c>
      <c r="D4" s="6" t="n">
        <v>101672</v>
      </c>
      <c r="E4" s="6" t="n">
        <v>95635</v>
      </c>
    </row>
    <row r="5">
      <c r="A5" s="4" t="inlineStr">
        <is>
          <t>Technology upgrade for using lean ore to produce magnesium sulfate [Member]</t>
        </is>
      </c>
    </row>
    <row r="6">
      <c r="A6" s="3" t="inlineStr">
        <is>
          <t>SUBSIDY INCOME (Details) - Schedule of Other Nonoperating Income (Expense) [Line Items]</t>
        </is>
      </c>
    </row>
    <row r="7">
      <c r="A7" s="4" t="inlineStr">
        <is>
          <t>Other Income</t>
        </is>
      </c>
      <c r="B7" s="5" t="n">
        <v>8515</v>
      </c>
      <c r="C7" s="5" t="n">
        <v>7762</v>
      </c>
      <c r="D7" s="5" t="n">
        <v>16997</v>
      </c>
      <c r="E7" s="5" t="n">
        <v>15643</v>
      </c>
    </row>
    <row r="8">
      <c r="A8" s="4" t="inlineStr">
        <is>
          <t>Technical transformation for boric acid and magnesium sulfate produced from low grade ore [Member]</t>
        </is>
      </c>
    </row>
    <row r="9">
      <c r="A9" s="3" t="inlineStr">
        <is>
          <t>SUBSIDY INCOME (Details) - Schedule of Other Nonoperating Income (Expense) [Line Items]</t>
        </is>
      </c>
    </row>
    <row r="10">
      <c r="A10" s="4" t="inlineStr">
        <is>
          <t>Other Income</t>
        </is>
      </c>
      <c r="B10" s="5" t="n">
        <v>1935</v>
      </c>
      <c r="C10" s="5" t="n">
        <v>1764</v>
      </c>
      <c r="D10" s="5" t="n">
        <v>3863</v>
      </c>
      <c r="E10" s="5" t="n">
        <v>3555</v>
      </c>
    </row>
    <row r="11">
      <c r="A11" s="4" t="inlineStr">
        <is>
          <t>Project of comprehensive utilization of DaChaiDan Solid Boron Mine [Member]</t>
        </is>
      </c>
    </row>
    <row r="12">
      <c r="A12" s="3" t="inlineStr">
        <is>
          <t>SUBSIDY INCOME (Details) - Schedule of Other Nonoperating Income (Expense) [Line Items]</t>
        </is>
      </c>
    </row>
    <row r="13">
      <c r="A13" s="4" t="inlineStr">
        <is>
          <t>Other Income</t>
        </is>
      </c>
      <c r="B13" s="5" t="n">
        <v>38704</v>
      </c>
      <c r="C13" s="5" t="n">
        <v>35283</v>
      </c>
      <c r="D13" s="5" t="n">
        <v>77258</v>
      </c>
      <c r="E13" s="5" t="n">
        <v>71105</v>
      </c>
    </row>
    <row r="14">
      <c r="A14" s="4" t="inlineStr">
        <is>
          <t>Project of high value utilization of magnesium-rich waste liquid [Member]</t>
        </is>
      </c>
    </row>
    <row r="15">
      <c r="A15" s="3" t="inlineStr">
        <is>
          <t>SUBSIDY INCOME (Details) - Schedule of Other Nonoperating Income (Expense) [Line Items]</t>
        </is>
      </c>
    </row>
    <row r="16">
      <c r="A16" s="4" t="inlineStr">
        <is>
          <t>Other Income</t>
        </is>
      </c>
      <c r="B16" s="5" t="n">
        <v>1781</v>
      </c>
      <c r="C16" s="5" t="n">
        <v>1624</v>
      </c>
      <c r="D16" s="5" t="n">
        <v>3554</v>
      </c>
      <c r="E16" s="5" t="n">
        <v>3271</v>
      </c>
    </row>
    <row r="17">
      <c r="A17" s="4" t="inlineStr">
        <is>
          <t>Subsidy for resuming work [Member]</t>
        </is>
      </c>
    </row>
    <row r="18">
      <c r="A18" s="3" t="inlineStr">
        <is>
          <t>SUBSIDY INCOME (Details) - Schedule of Other Nonoperating Income (Expense) [Line Items]</t>
        </is>
      </c>
    </row>
    <row r="19">
      <c r="A19" s="4" t="inlineStr">
        <is>
          <t>Other Income</t>
        </is>
      </c>
      <c r="B19" s="6" t="n">
        <v>0</v>
      </c>
      <c r="C19" s="6" t="n">
        <v>2061</v>
      </c>
      <c r="D19" s="6" t="n">
        <v>0</v>
      </c>
      <c r="E19" s="6" t="n">
        <v>20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UNAUDITED)</t>
        </is>
      </c>
      <c r="B1" s="2" t="inlineStr">
        <is>
          <t>6 Months Ended</t>
        </is>
      </c>
    </row>
    <row r="2">
      <c r="B2" s="2" t="inlineStr">
        <is>
          <t>Jun. 30, 2021USD ($)</t>
        </is>
      </c>
      <c r="C2" s="2" t="inlineStr">
        <is>
          <t>Jun. 30, 2020USD ($)</t>
        </is>
      </c>
    </row>
    <row r="3">
      <c r="A3" s="3" t="inlineStr">
        <is>
          <t>CASH FLOWS FROM OPERATING ACTIVITIES:</t>
        </is>
      </c>
    </row>
    <row r="4">
      <c r="A4" s="4" t="inlineStr">
        <is>
          <t>Income (loss) including noncontrolling interest</t>
        </is>
      </c>
      <c r="B4" s="6" t="n">
        <v>148098</v>
      </c>
      <c r="C4" s="6" t="n">
        <v>-190639</v>
      </c>
    </row>
    <row r="5">
      <c r="A5" s="3" t="inlineStr">
        <is>
          <t>Adjustments to reconcile income (loss) including noncontrolling interest to net cash provided by operating activities:</t>
        </is>
      </c>
    </row>
    <row r="6">
      <c r="A6" s="4" t="inlineStr">
        <is>
          <t>Depreciation and amortization</t>
        </is>
      </c>
      <c r="B6" s="5" t="n">
        <v>181292</v>
      </c>
      <c r="C6" s="5" t="n">
        <v>151543</v>
      </c>
    </row>
    <row r="7">
      <c r="A7" s="4" t="inlineStr">
        <is>
          <t>Changes in deferred income</t>
        </is>
      </c>
      <c r="B7" s="5" t="n">
        <v>-101672</v>
      </c>
      <c r="C7" s="5" t="n">
        <v>-93573</v>
      </c>
    </row>
    <row r="8">
      <c r="A8" s="3" t="inlineStr">
        <is>
          <t>(Increase) decrease in assets and liabilities:</t>
        </is>
      </c>
    </row>
    <row r="9">
      <c r="A9" s="4" t="inlineStr">
        <is>
          <t>Accounts receivable</t>
        </is>
      </c>
      <c r="B9" s="5" t="n">
        <v>211346</v>
      </c>
      <c r="C9" s="5" t="n">
        <v>133902</v>
      </c>
    </row>
    <row r="10">
      <c r="A10" s="4" t="inlineStr">
        <is>
          <t>Prepaid expenses</t>
        </is>
      </c>
      <c r="B10" s="5" t="n">
        <v>-1960</v>
      </c>
      <c r="C10" s="5" t="n">
        <v>-15501</v>
      </c>
    </row>
    <row r="11">
      <c r="A11" s="4" t="inlineStr">
        <is>
          <t>Advances to suppliers</t>
        </is>
      </c>
      <c r="B11" s="5" t="n">
        <v>95939</v>
      </c>
      <c r="C11" s="5" t="n">
        <v>-84597</v>
      </c>
    </row>
    <row r="12">
      <c r="A12" s="4" t="inlineStr">
        <is>
          <t>Other receivables</t>
        </is>
      </c>
      <c r="B12" s="5" t="n">
        <v>-133001</v>
      </c>
      <c r="C12" s="5" t="n">
        <v>-2526</v>
      </c>
    </row>
    <row r="13">
      <c r="A13" s="4" t="inlineStr">
        <is>
          <t>Inventories</t>
        </is>
      </c>
      <c r="B13" s="5" t="n">
        <v>843603</v>
      </c>
      <c r="C13" s="5" t="n">
        <v>935004</v>
      </c>
    </row>
    <row r="14">
      <c r="A14" s="4" t="inlineStr">
        <is>
          <t>Accounts payable</t>
        </is>
      </c>
      <c r="B14" s="5" t="n">
        <v>-131038</v>
      </c>
      <c r="C14" s="5" t="n">
        <v>-32999</v>
      </c>
    </row>
    <row r="15">
      <c r="A15" s="4" t="inlineStr">
        <is>
          <t>Unearned revenue</t>
        </is>
      </c>
      <c r="B15" s="5" t="n">
        <v>575912</v>
      </c>
      <c r="C15" s="5" t="n">
        <v>24196</v>
      </c>
    </row>
    <row r="16">
      <c r="A16" s="4" t="inlineStr">
        <is>
          <t>Accrued liabilities and other payables</t>
        </is>
      </c>
      <c r="B16" s="5" t="n">
        <v>1869</v>
      </c>
      <c r="C16" s="5" t="n">
        <v>123115</v>
      </c>
    </row>
    <row r="17">
      <c r="A17" s="4" t="inlineStr">
        <is>
          <t>Taxes payable</t>
        </is>
      </c>
      <c r="B17" s="5" t="n">
        <v>51159</v>
      </c>
      <c r="C17" s="5" t="n">
        <v>13042</v>
      </c>
    </row>
    <row r="18">
      <c r="A18" s="4" t="inlineStr">
        <is>
          <t>Net cash provided by operating activities</t>
        </is>
      </c>
      <c r="B18" s="5" t="n">
        <v>1741547</v>
      </c>
      <c r="C18" s="5" t="n">
        <v>960967</v>
      </c>
    </row>
    <row r="19">
      <c r="A19" s="3" t="inlineStr">
        <is>
          <t>CASH FLOWS FROM INVESTING ACTIVITIES:</t>
        </is>
      </c>
    </row>
    <row r="20">
      <c r="A20" s="4" t="inlineStr">
        <is>
          <t>Purchase of property and equipment</t>
        </is>
      </c>
      <c r="B20" s="5" t="n">
        <v>-146967</v>
      </c>
      <c r="C20" s="5" t="n">
        <v>-287221</v>
      </c>
    </row>
    <row r="21">
      <c r="A21" s="4" t="inlineStr">
        <is>
          <t>Purchase of intangible asset</t>
        </is>
      </c>
      <c r="B21" s="5" t="n">
        <v>-54413</v>
      </c>
      <c r="C21" s="5" t="n">
        <v>0</v>
      </c>
    </row>
    <row r="22">
      <c r="A22" s="4" t="inlineStr">
        <is>
          <t>Construction in progress</t>
        </is>
      </c>
      <c r="B22" s="5" t="n">
        <v>-1145675</v>
      </c>
      <c r="C22" s="5" t="n">
        <v>-2202</v>
      </c>
    </row>
    <row r="23">
      <c r="A23" s="4" t="inlineStr">
        <is>
          <t>Net cash used in investing activities</t>
        </is>
      </c>
      <c r="B23" s="5" t="n">
        <v>-1347055</v>
      </c>
      <c r="C23" s="5" t="n">
        <v>-289423</v>
      </c>
    </row>
    <row r="24">
      <c r="A24" s="3" t="inlineStr">
        <is>
          <t>CASH FLOWS FROM FINANCING ACTIVITIES:</t>
        </is>
      </c>
    </row>
    <row r="25">
      <c r="A25" s="4" t="inlineStr">
        <is>
          <t>Capital contribution from noncontrolling interest</t>
        </is>
      </c>
      <c r="B25" s="5" t="n">
        <v>0</v>
      </c>
      <c r="C25" s="5" t="n">
        <v>711044</v>
      </c>
    </row>
    <row r="26">
      <c r="A26" s="4" t="inlineStr">
        <is>
          <t>Changes in due from related parties</t>
        </is>
      </c>
      <c r="B26" s="5" t="n">
        <v>-268739</v>
      </c>
      <c r="C26" s="5" t="n">
        <v>-640158</v>
      </c>
    </row>
    <row r="27">
      <c r="A27" s="4" t="inlineStr">
        <is>
          <t>Changes in due to related parties</t>
        </is>
      </c>
      <c r="B27" s="5" t="n">
        <v>1175728</v>
      </c>
      <c r="C27" s="5" t="n">
        <v>256233</v>
      </c>
    </row>
    <row r="28">
      <c r="A28" s="4" t="inlineStr">
        <is>
          <t>Net cash provided by financing activities</t>
        </is>
      </c>
      <c r="B28" s="5" t="n">
        <v>906989</v>
      </c>
      <c r="C28" s="5" t="n">
        <v>327119</v>
      </c>
    </row>
    <row r="29">
      <c r="A29" s="4" t="inlineStr">
        <is>
          <t>EFFECT OF EXCHANGE RATE CHANGE ON CASH AND EQUIVALENTS</t>
        </is>
      </c>
      <c r="B29" s="5" t="n">
        <v>12110</v>
      </c>
      <c r="C29" s="5" t="n">
        <v>-9048</v>
      </c>
    </row>
    <row r="30">
      <c r="A30" s="4" t="inlineStr">
        <is>
          <t>NET INCREASE IN CASH AND EQUIVALENTS</t>
        </is>
      </c>
      <c r="B30" s="5" t="n">
        <v>1313591</v>
      </c>
      <c r="C30" s="5" t="n">
        <v>989615</v>
      </c>
    </row>
    <row r="31">
      <c r="A31" s="4" t="inlineStr">
        <is>
          <t>CASH AND EQUIVALENTS, BEGINNING OF PERIOD</t>
        </is>
      </c>
      <c r="B31" s="5" t="n">
        <v>972066</v>
      </c>
      <c r="C31" s="5" t="n">
        <v>160024</v>
      </c>
    </row>
    <row r="32">
      <c r="A32" s="4" t="inlineStr">
        <is>
          <t>CASH AND EQUIVALENTS, END OF PERIOD</t>
        </is>
      </c>
      <c r="B32" s="5" t="n">
        <v>2285657</v>
      </c>
      <c r="C32" s="5" t="n">
        <v>1149639</v>
      </c>
    </row>
    <row r="33">
      <c r="A33" s="3" t="inlineStr">
        <is>
          <t>Supplemental cash flow data:</t>
        </is>
      </c>
    </row>
    <row r="34">
      <c r="A34" s="4" t="inlineStr">
        <is>
          <t>Income tax paid</t>
        </is>
      </c>
      <c r="B34" s="5" t="n">
        <v>0</v>
      </c>
      <c r="C34" s="5" t="n">
        <v>0</v>
      </c>
    </row>
    <row r="35">
      <c r="A35" s="4" t="inlineStr">
        <is>
          <t>Interest paid</t>
        </is>
      </c>
      <c r="B35" s="5" t="n">
        <v>0</v>
      </c>
      <c r="C35" s="5" t="n">
        <v>0</v>
      </c>
    </row>
    <row r="36">
      <c r="A36" s="3" t="inlineStr">
        <is>
          <t>Supplemental disclosure of non-cash investing activities</t>
        </is>
      </c>
    </row>
    <row r="37">
      <c r="A37" s="4" t="inlineStr">
        <is>
          <t>Transfer of advance to suppliers to intangible asset</t>
        </is>
      </c>
      <c r="B37" s="6" t="n">
        <v>30903</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DEFERRED TAX ASSETS (Details)</t>
        </is>
      </c>
      <c r="B1" s="2" t="inlineStr">
        <is>
          <t>6 Months Ended</t>
        </is>
      </c>
    </row>
    <row r="2">
      <c r="B2" s="2" t="inlineStr">
        <is>
          <t>Jun. 30, 2021</t>
        </is>
      </c>
    </row>
    <row r="3">
      <c r="A3" s="3" t="inlineStr">
        <is>
          <t>Deferred Tax Assets (Liabilities), Net Disclosure [Abstract]</t>
        </is>
      </c>
    </row>
    <row r="4">
      <c r="A4" s="4" t="inlineStr">
        <is>
          <t>Deferred Tax Assets Valuation Allowance, Percentage</t>
        </is>
      </c>
      <c r="B4"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TAX ASSETS (Details) - Schedule of Deferred Tax Liability - USD ($)</t>
        </is>
      </c>
      <c r="B1" s="2" t="inlineStr">
        <is>
          <t>Jun. 30, 2021</t>
        </is>
      </c>
      <c r="C1" s="2" t="inlineStr">
        <is>
          <t>Dec. 31, 2020</t>
        </is>
      </c>
    </row>
    <row r="2">
      <c r="A2" s="3" t="inlineStr">
        <is>
          <t>Schedule of Deferred Tax Liability [Abstract]</t>
        </is>
      </c>
    </row>
    <row r="3">
      <c r="A3" s="4" t="inlineStr">
        <is>
          <t>Deferred tax asset –NOL of US parent company</t>
        </is>
      </c>
      <c r="B3" s="6" t="n">
        <v>1129304</v>
      </c>
      <c r="C3" s="6" t="n">
        <v>1081844</v>
      </c>
    </row>
    <row r="4">
      <c r="A4" s="4" t="inlineStr">
        <is>
          <t>Less: valuation allowance</t>
        </is>
      </c>
      <c r="B4" s="5" t="n">
        <v>-1129304</v>
      </c>
      <c r="C4" s="5" t="n">
        <v>-1081844</v>
      </c>
    </row>
    <row r="5">
      <c r="A5" s="4" t="inlineStr">
        <is>
          <t>Deferred tax assets, net</t>
        </is>
      </c>
      <c r="B5" s="6" t="n">
        <v>0</v>
      </c>
      <c r="C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USD ($) $ in Thousands</t>
        </is>
      </c>
      <c r="B1" s="2" t="inlineStr">
        <is>
          <t>Jan. 01, 2018</t>
        </is>
      </c>
      <c r="C1" s="2" t="inlineStr">
        <is>
          <t>Dec. 31, 2017</t>
        </is>
      </c>
      <c r="D1" s="2" t="inlineStr">
        <is>
          <t>Jun. 30, 2021</t>
        </is>
      </c>
      <c r="E1" s="2" t="inlineStr">
        <is>
          <t>Dec. 31, 2019</t>
        </is>
      </c>
    </row>
    <row r="2">
      <c r="A2" s="3" t="inlineStr">
        <is>
          <t>INCOME TAXES (Details) [Line Items]</t>
        </is>
      </c>
    </row>
    <row r="3">
      <c r="A3" s="4" t="inlineStr">
        <is>
          <t>Effective Income Tax Rate Reconciliation, at Federal Statutory Income Tax Rate, Percent</t>
        </is>
      </c>
      <c r="B3" s="4" t="inlineStr">
        <is>
          <t>21.00%</t>
        </is>
      </c>
      <c r="C3" s="4" t="inlineStr">
        <is>
          <t>35.00%</t>
        </is>
      </c>
    </row>
    <row r="4">
      <c r="A4" s="4" t="inlineStr">
        <is>
          <t>Reduction to Taxable Income, Percent</t>
        </is>
      </c>
      <c r="E4" s="4" t="inlineStr">
        <is>
          <t>80.00%</t>
        </is>
      </c>
    </row>
    <row r="5">
      <c r="A5" s="4" t="inlineStr">
        <is>
          <t>Operating Loss Carryforwards (in Dollars)</t>
        </is>
      </c>
      <c r="D5" s="6" t="n">
        <v>5380</v>
      </c>
    </row>
    <row r="6">
      <c r="A6" s="4" t="inlineStr">
        <is>
          <t>Deferred Tax Assets Valuation Allowance, Percentage</t>
        </is>
      </c>
      <c r="D6" s="4" t="inlineStr">
        <is>
          <t>100.00%</t>
        </is>
      </c>
    </row>
    <row r="7">
      <c r="A7" s="4" t="inlineStr">
        <is>
          <t>Foreign Tax Authority [Member] | Mid-Haven Sincerity International Resources Investment Co., Ltd (Mid-Haven) [Member]</t>
        </is>
      </c>
    </row>
    <row r="8">
      <c r="A8" s="3" t="inlineStr">
        <is>
          <t>INCOME TAXES (Details) [Line Items]</t>
        </is>
      </c>
    </row>
    <row r="9">
      <c r="A9" s="4" t="inlineStr">
        <is>
          <t>Effective Income Tax Rate Reconciliation, Percent</t>
        </is>
      </c>
      <c r="D9" s="4" t="inlineStr">
        <is>
          <t>25.00%</t>
        </is>
      </c>
    </row>
    <row r="10">
      <c r="A10" s="4" t="inlineStr">
        <is>
          <t>Foreign Tax Authority [Member] | SmartHeat (Shanghai) Trading Co., Ltd. [Member]</t>
        </is>
      </c>
    </row>
    <row r="11">
      <c r="A11" s="3" t="inlineStr">
        <is>
          <t>INCOME TAXES (Details) [Line Items]</t>
        </is>
      </c>
    </row>
    <row r="12">
      <c r="A12" s="4" t="inlineStr">
        <is>
          <t>Effective Income Tax Rate Reconciliation, Percent</t>
        </is>
      </c>
      <c r="D12" s="4" t="inlineStr">
        <is>
          <t>25.00%</t>
        </is>
      </c>
    </row>
    <row r="13">
      <c r="A13" s="4" t="inlineStr">
        <is>
          <t>Foreign Tax Authority [Member] | Qing Hai Mid-Haven Boron &amp; Lithium Technology Company, Ltd. ("Qing Hai Technology") [Member]</t>
        </is>
      </c>
    </row>
    <row r="14">
      <c r="A14" s="3" t="inlineStr">
        <is>
          <t>INCOME TAXES (Details) [Line Items]</t>
        </is>
      </c>
    </row>
    <row r="15">
      <c r="A15" s="4" t="inlineStr">
        <is>
          <t>Effective Income Tax Rate Reconciliation, Foreign Income Tax Rate Differential, Percent</t>
        </is>
      </c>
      <c r="D15" s="4" t="inlineStr">
        <is>
          <t>1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Effective Income Tax Rate Reconciliation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ffective Income Tax Rate Reconciliation [Abstract]</t>
        </is>
      </c>
    </row>
    <row r="4">
      <c r="A4" s="4" t="inlineStr">
        <is>
          <t>Tax benefit at U.S. federal statutory rates</t>
        </is>
      </c>
      <c r="B4" s="6" t="n">
        <v>74393</v>
      </c>
      <c r="C4" s="6" t="n">
        <v>13844</v>
      </c>
      <c r="D4" s="6" t="n">
        <v>50410</v>
      </c>
      <c r="E4" s="6" t="n">
        <v>-34588</v>
      </c>
    </row>
    <row r="5">
      <c r="A5" s="4" t="inlineStr">
        <is>
          <t>Foreign income taxed at different rates</t>
        </is>
      </c>
      <c r="B5" s="5" t="n">
        <v>17326</v>
      </c>
      <c r="C5" s="5" t="n">
        <v>11858</v>
      </c>
      <c r="D5" s="5" t="n">
        <v>18642</v>
      </c>
      <c r="E5" s="5" t="n">
        <v>8681</v>
      </c>
    </row>
    <row r="6">
      <c r="A6" s="4" t="inlineStr">
        <is>
          <t>Tax holiday in PRC</t>
        </is>
      </c>
      <c r="B6" s="5" t="n">
        <v>-43315</v>
      </c>
      <c r="C6" s="5" t="n">
        <v>-29644</v>
      </c>
      <c r="D6" s="5" t="n">
        <v>-46605</v>
      </c>
      <c r="E6" s="5" t="n">
        <v>-21701</v>
      </c>
    </row>
    <row r="7">
      <c r="A7" s="4" t="inlineStr">
        <is>
          <t>Other</t>
        </is>
      </c>
      <c r="B7" s="5" t="n">
        <v>6338</v>
      </c>
      <c r="C7" s="5" t="n">
        <v>0</v>
      </c>
      <c r="D7" s="5" t="n">
        <v>9820</v>
      </c>
      <c r="E7" s="5" t="n">
        <v>0</v>
      </c>
    </row>
    <row r="8">
      <c r="A8" s="4" t="inlineStr">
        <is>
          <t>Valuation allowance</t>
        </is>
      </c>
      <c r="B8" s="5" t="n">
        <v>25747</v>
      </c>
      <c r="C8" s="5" t="n">
        <v>29875</v>
      </c>
      <c r="D8" s="5" t="n">
        <v>59680</v>
      </c>
      <c r="E8" s="5" t="n">
        <v>73541</v>
      </c>
    </row>
    <row r="9">
      <c r="A9" s="4" t="inlineStr">
        <is>
          <t>Tax expense per financial statements</t>
        </is>
      </c>
      <c r="B9" s="6" t="n">
        <v>80489</v>
      </c>
      <c r="C9" s="6" t="n">
        <v>25933</v>
      </c>
      <c r="D9" s="6" t="n">
        <v>91947</v>
      </c>
      <c r="E9" s="6" t="n">
        <v>259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Components of Income Tax Expens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Components of Income Tax Expense [Abstract]</t>
        </is>
      </c>
    </row>
    <row r="4">
      <c r="A4" s="4" t="inlineStr">
        <is>
          <t>Income tax expense – current</t>
        </is>
      </c>
      <c r="B4" s="6" t="n">
        <v>80489</v>
      </c>
      <c r="C4" s="6" t="n">
        <v>25933</v>
      </c>
      <c r="D4" s="6" t="n">
        <v>91947</v>
      </c>
      <c r="E4" s="6" t="n">
        <v>25933</v>
      </c>
    </row>
    <row r="5">
      <c r="A5" s="4" t="inlineStr">
        <is>
          <t>Income tax expense – deferred</t>
        </is>
      </c>
      <c r="B5" s="5" t="n">
        <v>0</v>
      </c>
      <c r="C5" s="5" t="n">
        <v>0</v>
      </c>
      <c r="D5" s="5" t="n">
        <v>0</v>
      </c>
      <c r="E5" s="5" t="n">
        <v>0</v>
      </c>
    </row>
    <row r="6">
      <c r="A6" s="4" t="inlineStr">
        <is>
          <t>Total income tax expense</t>
        </is>
      </c>
      <c r="B6" s="6" t="n">
        <v>80489</v>
      </c>
      <c r="C6" s="6" t="n">
        <v>25933</v>
      </c>
      <c r="D6" s="6" t="n">
        <v>91947</v>
      </c>
      <c r="E6" s="6" t="n">
        <v>259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MAJOR CUSTOMERS AND VENDO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MAJOR CUSTOMERS AND VENDORS (Details) [Line Items]</t>
        </is>
      </c>
    </row>
    <row r="4">
      <c r="A4" s="4" t="inlineStr">
        <is>
          <t>Payments to Suppliers</t>
        </is>
      </c>
      <c r="B4" s="6" t="n">
        <v>387582</v>
      </c>
      <c r="C4" s="6" t="n">
        <v>480998</v>
      </c>
      <c r="D4" s="6" t="n">
        <v>648840</v>
      </c>
      <c r="E4" s="6" t="n">
        <v>594526</v>
      </c>
    </row>
    <row r="5">
      <c r="A5" s="4" t="inlineStr">
        <is>
          <t>Accounts Payable</t>
        </is>
      </c>
      <c r="F5" s="6" t="n">
        <v>240504</v>
      </c>
    </row>
    <row r="6">
      <c r="A6" s="4" t="inlineStr">
        <is>
          <t>Supplier #1 [Member]</t>
        </is>
      </c>
    </row>
    <row r="7">
      <c r="A7" s="3" t="inlineStr">
        <is>
          <t>MAJOR CUSTOMERS AND VENDORS (Details) [Line Items]</t>
        </is>
      </c>
    </row>
    <row r="8">
      <c r="A8" s="4" t="inlineStr">
        <is>
          <t>Accounts Payable</t>
        </is>
      </c>
      <c r="B8" s="5" t="n">
        <v>77454</v>
      </c>
      <c r="D8" s="5" t="n">
        <v>77454</v>
      </c>
    </row>
    <row r="9">
      <c r="A9" s="4" t="inlineStr">
        <is>
          <t>Supplier #2 [Member]</t>
        </is>
      </c>
    </row>
    <row r="10">
      <c r="A10" s="3" t="inlineStr">
        <is>
          <t>MAJOR CUSTOMERS AND VENDORS (Details) [Line Items]</t>
        </is>
      </c>
    </row>
    <row r="11">
      <c r="A11" s="4" t="inlineStr">
        <is>
          <t>Accounts Payable</t>
        </is>
      </c>
      <c r="B11" s="5" t="n">
        <v>31859</v>
      </c>
      <c r="D11" s="5" t="n">
        <v>31859</v>
      </c>
    </row>
    <row r="12">
      <c r="A12" s="4" t="inlineStr">
        <is>
          <t>Customer Concentration Risk [Member]</t>
        </is>
      </c>
    </row>
    <row r="13">
      <c r="A13" s="3" t="inlineStr">
        <is>
          <t>MAJOR CUSTOMERS AND VENDORS (Details) [Line Items]</t>
        </is>
      </c>
    </row>
    <row r="14">
      <c r="A14" s="4" t="inlineStr">
        <is>
          <t>Accounts Receivable, after Allowance for Credit Loss</t>
        </is>
      </c>
      <c r="B14" s="6" t="n">
        <v>0</v>
      </c>
      <c r="C14" s="6" t="n">
        <v>211134</v>
      </c>
      <c r="D14" s="6" t="n">
        <v>0</v>
      </c>
      <c r="E14" s="6" t="n">
        <v>2111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S AND VENDORS (Details) - Schedules of Concentration of Risk, by Risk Factor - Customer Concentration Risk [Member] - Revenue Benchmark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A [Member]</t>
        </is>
      </c>
    </row>
    <row r="4">
      <c r="A4" s="3" t="inlineStr">
        <is>
          <t>Concentration Risk [Line Items]</t>
        </is>
      </c>
    </row>
    <row r="5">
      <c r="A5" s="4" t="inlineStr">
        <is>
          <t>Concentration Risk, Percentage</t>
        </is>
      </c>
      <c r="B5" s="4" t="inlineStr">
        <is>
          <t>15.00%</t>
        </is>
      </c>
      <c r="C5" s="4" t="inlineStr">
        <is>
          <t>15.00%</t>
        </is>
      </c>
      <c r="D5" s="4" t="inlineStr">
        <is>
          <t>13.00%</t>
        </is>
      </c>
      <c r="E5" s="4" t="inlineStr">
        <is>
          <t>12.00%</t>
        </is>
      </c>
    </row>
    <row r="6">
      <c r="A6" s="4" t="inlineStr">
        <is>
          <t>Customer B [Member]</t>
        </is>
      </c>
    </row>
    <row r="7">
      <c r="A7" s="3" t="inlineStr">
        <is>
          <t>Concentration Risk [Line Items]</t>
        </is>
      </c>
    </row>
    <row r="8">
      <c r="A8" s="4" t="inlineStr">
        <is>
          <t>Concentration Risk, Percentage</t>
        </is>
      </c>
      <c r="B8" s="4" t="inlineStr">
        <is>
          <t>12.00%</t>
        </is>
      </c>
      <c r="D8" s="4" t="inlineStr">
        <is>
          <t>11.00%</t>
        </is>
      </c>
    </row>
    <row r="9">
      <c r="A9" s="4" t="inlineStr">
        <is>
          <t>Customer C [Member]</t>
        </is>
      </c>
    </row>
    <row r="10">
      <c r="A10" s="3" t="inlineStr">
        <is>
          <t>Concentration Risk [Line Items]</t>
        </is>
      </c>
    </row>
    <row r="11">
      <c r="A11" s="4" t="inlineStr">
        <is>
          <t>Concentration Risk, Percentage</t>
        </is>
      </c>
      <c r="B11" s="4" t="inlineStr">
        <is>
          <t>11.00%</t>
        </is>
      </c>
      <c r="E11" s="4" t="inlineStr">
        <is>
          <t>15.00%</t>
        </is>
      </c>
    </row>
    <row r="12">
      <c r="A12" s="4" t="inlineStr">
        <is>
          <t>Customer D [Member]</t>
        </is>
      </c>
    </row>
    <row r="13">
      <c r="A13" s="3" t="inlineStr">
        <is>
          <t>Concentration Risk [Line Items]</t>
        </is>
      </c>
    </row>
    <row r="14">
      <c r="A14" s="4" t="inlineStr">
        <is>
          <t>Concentration Risk, Percentage</t>
        </is>
      </c>
      <c r="C14" s="4" t="inlineStr">
        <is>
          <t>15.00%</t>
        </is>
      </c>
      <c r="E14" s="4" t="inlineStr">
        <is>
          <t>12.00%</t>
        </is>
      </c>
    </row>
    <row r="15">
      <c r="A15" s="4" t="inlineStr">
        <is>
          <t>Customer E [Member]</t>
        </is>
      </c>
    </row>
    <row r="16">
      <c r="A16" s="3" t="inlineStr">
        <is>
          <t>Concentration Risk [Line Items]</t>
        </is>
      </c>
    </row>
    <row r="17">
      <c r="A17" s="4" t="inlineStr">
        <is>
          <t>Concentration Risk, Percentage</t>
        </is>
      </c>
      <c r="C17" s="4" t="inlineStr">
        <is>
          <t>11.00%</t>
        </is>
      </c>
      <c r="E17" s="4" t="inlineStr">
        <is>
          <t>10.00%</t>
        </is>
      </c>
    </row>
    <row r="18">
      <c r="A18" s="4" t="inlineStr">
        <is>
          <t>Customer F [Member]</t>
        </is>
      </c>
    </row>
    <row r="19">
      <c r="A19" s="3" t="inlineStr">
        <is>
          <t>Concentration Risk [Line Items]</t>
        </is>
      </c>
    </row>
    <row r="20">
      <c r="A20" s="4" t="inlineStr">
        <is>
          <t>Concentration Risk, Percentage</t>
        </is>
      </c>
      <c r="C20" s="4" t="inlineStr">
        <is>
          <t>10.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S AND VENDORS (Details) - Schedules of Concentration of Risk, by Risk Factor - Supplier Concentration Risk [Member] - Cost of Goods and Service Benchmark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upplier A [Member]</t>
        </is>
      </c>
    </row>
    <row r="4">
      <c r="A4" s="3" t="inlineStr">
        <is>
          <t>Concentration Risk [Line Items]</t>
        </is>
      </c>
    </row>
    <row r="5">
      <c r="A5" s="4" t="inlineStr">
        <is>
          <t>Concentration Risk, Percentage</t>
        </is>
      </c>
      <c r="B5" s="4" t="inlineStr">
        <is>
          <t>46.00%</t>
        </is>
      </c>
      <c r="C5" s="4" t="inlineStr">
        <is>
          <t>28.00%</t>
        </is>
      </c>
      <c r="D5" s="4" t="inlineStr">
        <is>
          <t>42.00%</t>
        </is>
      </c>
      <c r="E5" s="4" t="inlineStr">
        <is>
          <t>29.00%</t>
        </is>
      </c>
    </row>
    <row r="6">
      <c r="A6" s="4" t="inlineStr">
        <is>
          <t>Supplier B [Member]</t>
        </is>
      </c>
    </row>
    <row r="7">
      <c r="A7" s="3" t="inlineStr">
        <is>
          <t>Concentration Risk [Line Items]</t>
        </is>
      </c>
    </row>
    <row r="8">
      <c r="A8" s="4" t="inlineStr">
        <is>
          <t>Concentration Risk, Percentage</t>
        </is>
      </c>
      <c r="B8" s="4" t="inlineStr">
        <is>
          <t>14.00%</t>
        </is>
      </c>
      <c r="D8" s="4" t="inlineStr">
        <is>
          <t>18.00%</t>
        </is>
      </c>
    </row>
    <row r="9">
      <c r="A9" s="4" t="inlineStr">
        <is>
          <t>Supplier C [Member]</t>
        </is>
      </c>
    </row>
    <row r="10">
      <c r="A10" s="3" t="inlineStr">
        <is>
          <t>Concentration Risk [Line Items]</t>
        </is>
      </c>
    </row>
    <row r="11">
      <c r="A11" s="4" t="inlineStr">
        <is>
          <t>Concentration Risk, Percentage</t>
        </is>
      </c>
      <c r="B11" s="4" t="inlineStr">
        <is>
          <t>11.00%</t>
        </is>
      </c>
      <c r="D11" s="4" t="inlineStr">
        <is>
          <t>15.00%</t>
        </is>
      </c>
      <c r="E11" s="4" t="inlineStr">
        <is>
          <t>14.00%</t>
        </is>
      </c>
    </row>
    <row r="12">
      <c r="A12" s="4" t="inlineStr">
        <is>
          <t>Supplier D [Member]</t>
        </is>
      </c>
    </row>
    <row r="13">
      <c r="A13" s="3" t="inlineStr">
        <is>
          <t>Concentration Risk [Line Items]</t>
        </is>
      </c>
    </row>
    <row r="14">
      <c r="A14" s="4" t="inlineStr">
        <is>
          <t>Concentration Risk, Percentage</t>
        </is>
      </c>
      <c r="B14" s="4" t="inlineStr">
        <is>
          <t>16.00%</t>
        </is>
      </c>
      <c r="C14" s="4" t="inlineStr">
        <is>
          <t>14.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TATUTORY RESERVES AND RESTRICTED NET ASSETS (Details) - USD ($)</t>
        </is>
      </c>
      <c r="B1" s="2" t="inlineStr">
        <is>
          <t>6 Months Ended</t>
        </is>
      </c>
    </row>
    <row r="2">
      <c r="B2" s="2" t="inlineStr">
        <is>
          <t>Jun. 30, 2021</t>
        </is>
      </c>
      <c r="C2" s="2" t="inlineStr">
        <is>
          <t>Dec. 31, 2020</t>
        </is>
      </c>
    </row>
    <row r="3">
      <c r="A3" s="3" t="inlineStr">
        <is>
          <t>STATUTORY RESERVES AND RESTRICTED NET ASSETS (Details) [Line Items]</t>
        </is>
      </c>
    </row>
    <row r="4">
      <c r="A4" s="4" t="inlineStr">
        <is>
          <t>After-Tax Income, Percentage, Appropriations</t>
        </is>
      </c>
      <c r="B4" s="4" t="inlineStr">
        <is>
          <t>10.00%</t>
        </is>
      </c>
    </row>
    <row r="5">
      <c r="A5" s="4" t="inlineStr">
        <is>
          <t>Retained Earnings, Appropriated</t>
        </is>
      </c>
      <c r="B5" s="6" t="n">
        <v>257742</v>
      </c>
      <c r="C5" s="6" t="n">
        <v>177843</v>
      </c>
    </row>
    <row r="6">
      <c r="A6" s="4" t="inlineStr">
        <is>
          <t>Foreign Invested Enterprise [Member]</t>
        </is>
      </c>
    </row>
    <row r="7">
      <c r="A7" s="3" t="inlineStr">
        <is>
          <t>STATUTORY RESERVES AND RESTRICTED NET ASSETS (Details) [Line Items]</t>
        </is>
      </c>
    </row>
    <row r="8">
      <c r="A8" s="4" t="inlineStr">
        <is>
          <t>Statutory Reserves, Description</t>
        </is>
      </c>
      <c r="B8" s="4" t="inlineStr">
        <is>
          <t>An FIE is required to allocate at least 10% of its annual after-tax profit to the surplus reserve until such reserve reaches 50% of its respective registered capital based on the FIE’s PRC statutory accounts.</t>
        </is>
      </c>
    </row>
    <row r="9">
      <c r="A9" s="4" t="inlineStr">
        <is>
          <t>Domestic Enterprise [Member]</t>
        </is>
      </c>
    </row>
    <row r="10">
      <c r="A10" s="3" t="inlineStr">
        <is>
          <t>STATUTORY RESERVES AND RESTRICTED NET ASSETS (Details) [Line Items]</t>
        </is>
      </c>
    </row>
    <row r="11">
      <c r="A11" s="4" t="inlineStr">
        <is>
          <t>Statutory Reserves, Description</t>
        </is>
      </c>
      <c r="B11" s="4" t="inlineStr">
        <is>
          <t>Additionally, in accordance with the Company Laws of the PRC, a domestic enterprise is required to provide surplus reserve at least 10% of its annual after-tax profit until such reserve has reached 50% of its respective registered capital based on the enterprise’s PRC statutory accounts.</t>
        </is>
      </c>
    </row>
    <row r="12">
      <c r="A12" s="4" t="inlineStr">
        <is>
          <t>Production Safety [Member]</t>
        </is>
      </c>
    </row>
    <row r="13">
      <c r="A13" s="3" t="inlineStr">
        <is>
          <t>STATUTORY RESERVES AND RESTRICTED NET ASSETS (Details) [Line Items]</t>
        </is>
      </c>
    </row>
    <row r="14">
      <c r="A14" s="4" t="inlineStr">
        <is>
          <t>Retained Earnings, Appropriated</t>
        </is>
      </c>
      <c r="B14" s="6" t="n">
        <v>1107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ATUTORY RESERVES AND RESTRICTED NET ASSETS  (Details) - Reserve</t>
        </is>
      </c>
      <c r="B1" s="2" t="inlineStr">
        <is>
          <t>6 Months Ended</t>
        </is>
      </c>
    </row>
    <row r="2">
      <c r="B2" s="2" t="inlineStr">
        <is>
          <t>Jun. 30, 2021</t>
        </is>
      </c>
    </row>
    <row r="3">
      <c r="A3" s="4" t="inlineStr">
        <is>
          <t>Less than RMB 10 million ($1.41 million) [Member]</t>
        </is>
      </c>
    </row>
    <row r="4">
      <c r="A4" s="3" t="inlineStr">
        <is>
          <t>STATUTORY RESERVES AND RESTRICTED NET ASSETS (Details) - Reserve [Line Items]</t>
        </is>
      </c>
    </row>
    <row r="5">
      <c r="A5" s="4" t="inlineStr">
        <is>
          <t>Reserve Ratio</t>
        </is>
      </c>
      <c r="B5" s="4" t="inlineStr">
        <is>
          <t>4.00%</t>
        </is>
      </c>
    </row>
    <row r="6">
      <c r="A6" s="4" t="inlineStr">
        <is>
          <t>Over RMB 10 million ($1.41 million), but less than RMB 100 million ($14.13 million) [Member]</t>
        </is>
      </c>
    </row>
    <row r="7">
      <c r="A7" s="3" t="inlineStr">
        <is>
          <t>STATUTORY RESERVES AND RESTRICTED NET ASSETS (Details) - Reserve [Line Items]</t>
        </is>
      </c>
    </row>
    <row r="8">
      <c r="A8" s="4" t="inlineStr">
        <is>
          <t>Reserve Ratio</t>
        </is>
      </c>
      <c r="B8" s="4" t="inlineStr">
        <is>
          <t>2.00%</t>
        </is>
      </c>
    </row>
    <row r="9">
      <c r="A9" s="4" t="inlineStr">
        <is>
          <t>Over RMB 100 million ($14.13 million), but less than RMB 1 billion ($141.25 million) [Member]</t>
        </is>
      </c>
    </row>
    <row r="10">
      <c r="A10" s="3" t="inlineStr">
        <is>
          <t>STATUTORY RESERVES AND RESTRICTED NET ASSETS (Details) - Reserve [Line Items]</t>
        </is>
      </c>
    </row>
    <row r="11">
      <c r="A11" s="4" t="inlineStr">
        <is>
          <t>Reserve Ratio</t>
        </is>
      </c>
      <c r="B11" s="4" t="inlineStr">
        <is>
          <t>0.50%</t>
        </is>
      </c>
    </row>
    <row r="12">
      <c r="A12" s="4" t="inlineStr">
        <is>
          <t>Over RMB 1 billion ($141.25 million) [Member]</t>
        </is>
      </c>
    </row>
    <row r="13">
      <c r="A13" s="3" t="inlineStr">
        <is>
          <t>STATUTORY RESERVES AND RESTRICTED NET ASSETS (Details) - Reserve [Line Items]</t>
        </is>
      </c>
    </row>
    <row r="14">
      <c r="A14" s="4" t="inlineStr">
        <is>
          <t>Reserve Ratio</t>
        </is>
      </c>
      <c r="B14" s="4" t="inlineStr">
        <is>
          <t>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Nature of Operations [Text Block]</t>
        </is>
      </c>
      <c r="B4" s="4" t="inlineStr">
        <is>
          <t xml:space="preserve">1. ORGANIZATION AND DESCRIPTION OF BUSINESS Lithium &amp; Boron Technology, Inc., (the “Company” or “Lithium Tech”), formerly known as SmartHeat, Inc. (“SmartHeat”), was incorporated August 4, 2006, in the State of Nevada. The Company currently produces boric acid in the PRC and plans to expand its manufacturing facilities through a joint venture (“JV”) to produce up to 30,000 tonnes of lithium carbonate annually for the electric vehicle battery market in China, subject to funding. On December 31, 2018 (the “Closing Date”), the Company entered into and closed a Share Exchange Agreement and Plan of Reorganization, as amended on January 24, 2019 (the “Share Exchange Agreement”) with Mid-Heaven Sincerity International Resources Investment Co., Ltd (Mid-heaven BVI) and its shareholders Mao Zhang, Jian Zhang, and Ying Zhao, constituting all the shareholders of Mid-heaven BVI (the “Mid-heaven Shareholders”). Pursuant to the terms of the Share Exchange Agreement, the shareholders of Mid-Heaven BVI delivered all issued and outstanding shares of capital stock of Mid-Heaven BVI to the Company, for 106,001,971 shares of the Company’s Common Stock. Mid-heaven BVI, through two subsidiaries, Qinghai Mid-Heaven Sincerity Technology Co., Ltd (“Sincerity”) and Qinghai Mid-Heaven Sincerity Salt-Lake R&amp;D Co., Ltd (“Salt-Lake”) owns 100% of Qing Hai Mid-Heaven Boron &amp; Lithium Technology Company, Ltd. (“Technology”). The acquisition was structured as a tax-free reorganization. As a result of the Share Exchange Agreement, Mid-heaven BVI’s shareholders own approximately 57% of the combined company. For accounting purposes, the transaction was accounted for as a reverse acquisition of the Company by Mid-heaven BVI. The main operating entity, Technology was incorporated December 18, 2018. The business of Technology was carved out of the business of Qinghai Zhongtian Boron &amp; Lithium Mining Co., Ltd (“Qinghai Mining”) on December 20, 2018. Qinghai Mining was founded March 6, 2001, and manufactures and wholesales boric acid and related compounds for industrial and consumer use. Technology obtains its raw material brine exclusively from Qinghai Mining and currently processes boric acid by crushing and processing ore from third party suppliers. Technology previously purchased ore from Qinghai Mining; however, Technology recently shifted suppliers to third parties in order to fulfil what management believes will be a short term reliance on ore for the production of boric acid. Management of Technology expects that it will source all material that will be used for both boric acid and lithium carbonate production from Qinghai Mining once the brine processing process receives approval from the relevant governmental authorities. In December 2019, a novel strain of coronavirus (COVID-19) was reported and the World Health Organization declared the outbreak to constitute a “Public Health Emergency of International Concern.” This contagious disease outbreak, which continues to spread to additional countries, and disrupts supply chains and affecting production and sales across a range of industries as a result of quarantines, facility closures, and travel and logistics restrictions in connection with the outbreak. The COVID-19 outbreak impacted the Company’s operations for the first quarter of 2020. However, as a result of PRC government’s effort on disease control, most cities in China were reopened in April 2020, the outbreak in China is under the control; and the Company’s production and sales started back to normal since April 2020. Since April 2020, there were some new COVID-19 cases discovered in a few provinces of China, however, the number of new cases are not significant due to PRC government’s strict control, and the Company but has noted the impact of COVID-19 in this report where applicable. On March 27, 2020, Technology entered into an Investment Cooperation Agreement, Memorandum of Cooperation and Licensing Agreement with Xi'an Jinzang Membrane Environmental Protection Technology Co., Ltd. (“Xi’an Jinzang”) to produce up to 30,000 tonnes of battery grade lithium carbonate annually, subject to funding. On April 15, 2020, the parties formed a joint Venture (“JV”) Zhonglixinmo Technology Co., Ltd (“Qinghai Zhongli” or JV) to process brine supplied by Technology. Technology owns 51% of the JV and Xi’ Jinzang owns the remaining 49%. The JV cooperation agreement calls for a capital contribution of RMB 140 million ($19,746,000), to be paid in three phases according to the project construction progress: RMB 36 million ($5,077,000) to be paid within 10 days from the date of registration and establishment of the JV, RMB 72 million ($10,155,000) to be paid before July 31, 2020, and RMB 32 million ($4,513,000) to be paid before October 31, 2020. The JV’s shareholders are required to contribute capital in accordance with their respective shareholding ratio. Each party made an initial capital contribution of RMB 5 million ($0.71 million) in April 2020. As of the date of this report, the parties have not made all capital contributions on the dates due, pending financing by the Company, as the capital contribution amount and timing can be adjusted anytime upon both parties’ mutual consent. During the construction and operation of the project, all parties agree to raise construction funds by means of bank loans, self-owned funds, etc. if the funds are not raised in time, the term of capital contribution can be extended upon agreement of all par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ignificant Accounting Policies [Text Block]</t>
        </is>
      </c>
      <c r="B4" s="4" t="inlineStr">
        <is>
          <t>2. SUMMARY OF SIGNIFICANT ACCOUNTING POLICIES Basis of Presentation The Consolidated financial statements (“CFS”) were prepared in accordance with accounting principles generally accepted in the United States of America (“US GAAP”). The interim consolidated financial information as of June 30, 2021 and for the six and three-month periods ended June 30, 2021 and 2020 was prepared without audit, pursuant to the rules and regulations of the Securities and Exchange Commission (“SEC”). Certain information and footnote disclosures, which are normally included in CFS prepared in accordance with U.S. GAAP were not included. The interim consolidated financial information should be read in conjunction with the CFS and the notes thereto, included in the Company’s Annual Report on Form 10-K for the fiscal year ended December 31, 2020, filed with the SEC on April 15, 2021. In the opinion of management, all adjustments (which include all significant normal and recurring adjustments) necessary to present a fair statement of the Company’s consolidated financial position as of June 30, 2021, its consolidated results of operations and cash flows for the six and three months ended June 30, 2021 and 2020, as applicable, were made. Principles of Consolidation For the six and three months ended June 30, 2021 and 2020, the accompanying CFS include the accounts of the Company’s US parent, and Mid-heaven BVI and its subsidiaries, Sincerity, Salt-Lake, Technology and Qinghai Zhongli, which are collectively referred to as the “Company.” All significant intercompany accounts and transactions were eliminated in consolidation.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Equivalents Cash includes cash on hand, demand deposits placed with banks or other financial institutions and all highly liquid investments with an original maturity of three months or less as of the purchase date of such investments.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 of $19,969 and $19,770 at June 30, 2021 and December 31, 2020, respectively. Advances to Suppliers, net The Company makes advances to certain vendors to purchase raw material, tools and equipment for production. The advances are interest-free and unsecured. As of June 30, 2021 and December 31, 2020, the Company had gross advance to suppliers of $120,443 and $245,058 respectively, and the Company had allowance for advances to suppliers of $2,774 and $2,747, respectively. Inventories, net Inventories are stated at the lower of cost or net realizable value with cost determined on a weighted-average basis. Management compares the cost of inventories with the net realizable value and an allowance is made to write down inventories to market value, if lower. Property and Equipment, net 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Depreciation of plant, property and equipment attributable to manufacturing is capitalized as part of inventories, and expensed to cost of sales when inventories are sold. 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but at least annually.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of the assets. Fair value generally is determined using the asset’s expected future discounted cash flows or market value, if readily determinable. Based on its review, the Company believes that, as of June 30, 2021 and December 31, 2020, there was no significant impairments of its long-lived assets. Effective January 1, 2020, the Company adopt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Deferred Income Deferred income consists primarily of government grants and subsidies for supporting the Company’s technology innovation and transformation of boric acid, lithium and magnesium sulfate projects. The Company uses most of the subsidies to purchase machinery and equipment. Deferred income is amortized to revenue (other income) over the life of the assets for which the grant and subsidy was used. Subsidies for declared project fund require government inspection to ensure proper use of the funds for the designated project. Unearned Revenue The Company records payments received from customers in advance of their orders as unearned revenue. These orders normally are delivered (usually within one month) based upon contract terms and customer demand. Revenue Recognition The Company recognizes revenues when its customer obtains control of promised goods or services, in an amount that reflects the consideration which it expects to receiv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typically upon receipts of the goods by customers. Sales and purchases are recorded net of VAT collected and paid as the Company acts as an agent for the government. VAT taxes are not affected by the income tax holiday. Cost of Sales Cost of sales consists primarily of material costs and direct labor and manufacturing overhead attributable to the production of the products. Write-down of inventory to lower of cost or net realizable value is also recorded in cost of sales. Research and Development Costs Research and development (“R&amp;D”) costs are expensed as incurred and included in general and administrative expenses. These costs primarily consist of cost of materials used, salaries paid for the Company’s development department and fees paid to third parties. R&amp;D costs for the six and three months ended June 30, 2021 and 2020 were immaterial. 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FV”) of the equity instrument issued or committed to be issued, as this is more reliable than the FV of the services received. The FV is measured at the date that the commitment for performance by the counterparty has been reached or the counterparty’s performance is complete. Effective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FASB ASC 718 to non-employee awards except for specific guidance on inputs to an option pricing model and the attribution of cost. The amendments specify that FASB ASC 718 applies to all share-based payment transactions in which a grantor acquires goods or services to be used or consumed in a grantor's own operations by issuing share-based payment awards. The adoption of ASU 2018-07 did not have an impact on the Company’s CFS.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operations. At June 30, 2021 and December 31, 2020, the Company did not take any uncertain positions that would necessitate recording a tax related liability. Noncontrolling Interests The Company follows FASB ASC Topic 810, “ Consolidation, The net income (loss) attributed to NCI was separately designated in the accompanying statements of operations and comprehensive income (loss). Losses attributable to NCI in a subsidiary may exceed a NCIs interests in the subsidiary’s equity. The excess attributable to NCI is attributed to those interests. NCIs shall continue to be attributed their share of losses even if that attribution results in a deficit NCIs balance. On April 15, 2020, Technology and Xi’an Jinzang formed a JV, Qinghai Zhongli, to process brine supplied by Technology. Technology owns 51% of the JV and Xi’an Jinzang owns the remaining 49%. During the six and three months ended June 30, 2021, the Company had loss of $39,920 and $29,987 attributable to the NCI. During the six and three months ended June 30, 2020, the Company had loss of $2,745 and $2,745 attributable to the NCI. Concentration of Credit Risk Cash includes cash on hand and demand deposits in accounts maintained within China. Balances at financial institutions and state-owned banks within the PRC are covered by insurance up to RMB 500,000 ($77,000) per bank. Any balance over RMB 500,000 ($77,000) per PRC bank will not be covered.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primarily in China. Accordingly, the Company’s business, financial condition and results of operations may be influenced by the political, economic and legal environments in China, as well as by the general state of the PRC economy. 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eign Currency Translation and Comprehensive Income (Loss) The accounts of the US parent company are maintained in USD. The functional currency of the Company’s China subsidiaries is the Chinese Yuan Renminbi (“RMB”). The accounts of the China subsidiaries were translated into USD in accordance with FASB ASC Topic 830, “ Foreign Currency Matters. Comprehensive Income. Statement of Cash Flows In accordance with FASB ASC Topic 230, “ Statement of Cash Flows, Fair Value of Financial Instruments Certain of the Company’s financial instruments, including cash and equivalents, notes receivable,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FASB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Effective January 1, 2020, the Company adopted ASU 2018-13, Fair Value Measurement: Disclosure Framework-Changes to the Disclosure Requirements for Fair Value Measurement, which modifies the disclosure requirements for Level 1, Level 2 and Level 3 instruments in the FV hierarchy. As of June 30, 2021 and December 31, 2020, the Company did not identify any assets and liabilities that are required to be presented on the balance sheet at FV.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will elect the package of practical expedients permitted under the transition guidance to combine the lease and non-lease components as a single lease component for operating leases, and will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Operating leases are included in operating lease ROU assets and operating lease liabilities (current and non-current), on the consolidated balance sheets. The Company did not have any leases as of June 30, 2021.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Segment Reporting FASB ASC Topic 280, “ Segment Reporting, Reclassification Certain prior period balance sheet accounts were reclassified for the purpose of consistency with the current year’s presentation.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F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y Disclosure [Text Block]</t>
        </is>
      </c>
      <c r="B4" s="4" t="inlineStr">
        <is>
          <t xml:space="preserve">3. INVENTORIES, NET Inventories at June 30, 2021 and December 31, 2020, respectively, were as follows:
2021
2020
Raw materials $ 221,837 $ 275,416
Finished goods 124,247 903,971
Total $ 346,084 $ 1,179,3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6:28:02Z</dcterms:created>
  <dcterms:modified xmlns:dcterms="http://purl.org/dc/terms/" xmlns:xsi="http://www.w3.org/2001/XMLSchema-instance" xsi:type="dcterms:W3CDTF">2021-08-23T16:28:02Z</dcterms:modified>
</cp:coreProperties>
</file>